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Acquisiton of U.S. Compounding" sheetId="7" r:id="rId7"/>
    <s:sheet name="Inventories" sheetId="8" r:id="rId8"/>
    <s:sheet name="Fixed Assets" sheetId="9" r:id="rId9"/>
    <s:sheet name="Intangible Assets and Goodwill" sheetId="10" r:id="rId10"/>
    <s:sheet name="Sale of Preferred Stock" sheetId="11" r:id="rId11"/>
    <s:sheet name="Debt" sheetId="12" r:id="rId12"/>
    <s:sheet name="Derivative Liabilities and Fair" sheetId="13" r:id="rId13"/>
    <s:sheet name="License Agreement" sheetId="14" r:id="rId14"/>
    <s:sheet name="Common Stock" sheetId="15" r:id="rId15"/>
    <s:sheet name="Stock Option Plans, Shares Rese" sheetId="16" r:id="rId16"/>
    <s:sheet name="Subsequent Events" sheetId="17" r:id="rId17"/>
    <s:sheet name="Basis of Presentation (Policies" sheetId="18" r:id="rId18"/>
    <s:sheet name="Basis of Presentation (Tables)" sheetId="19" r:id="rId19"/>
    <s:sheet name="Acquisiton of U.S. Compounding " sheetId="20" r:id="rId20"/>
    <s:sheet name="Inventories (Tables)" sheetId="21" r:id="rId21"/>
    <s:sheet name="Fixed Assets (Tables)" sheetId="22" r:id="rId22"/>
    <s:sheet name="Intangible Assets and Goodwill " sheetId="23" r:id="rId23"/>
    <s:sheet name="Derivative Liabilities and Fa24" sheetId="24" r:id="rId24"/>
    <s:sheet name="Stock Option Plans, Shares Re25" sheetId="25" r:id="rId25"/>
    <s:sheet name="Basis of Presentation (Details " sheetId="26" r:id="rId26"/>
    <s:sheet name="Basis of Presentation (Details)" sheetId="27" r:id="rId27"/>
    <s:sheet name="Acquisiton of U.S. Compoundin28" sheetId="28" r:id="rId28"/>
    <s:sheet name="Acquisiton of U.S. Compoundin29" sheetId="29" r:id="rId29"/>
    <s:sheet name="Acquisiton of U.S. Compoundin30" sheetId="30" r:id="rId30"/>
    <s:sheet name="Inventories (Details)" sheetId="31" r:id="rId31"/>
    <s:sheet name="Fixed Assets (Details Narrative" sheetId="32" r:id="rId32"/>
    <s:sheet name="Fixed Assets (Details)" sheetId="33" r:id="rId33"/>
    <s:sheet name="Intangible Assets and Goodwil34" sheetId="34" r:id="rId34"/>
    <s:sheet name="Intangible Assets and Goodwil35" sheetId="35" r:id="rId35"/>
    <s:sheet name="Intangible Assets and Goodwil36" sheetId="36" r:id="rId36"/>
    <s:sheet name="Intangible Assets and Goodwil37" sheetId="37" r:id="rId37"/>
    <s:sheet name="Sale of Preferred Stock (Detail" sheetId="38" r:id="rId38"/>
    <s:sheet name="Debt (Details Narrative)" sheetId="39" r:id="rId39"/>
    <s:sheet name="Debt (Details Narrative 1)" sheetId="40" r:id="rId40"/>
    <s:sheet name="Derivative Liabilities and Fa41" sheetId="41" r:id="rId41"/>
    <s:sheet name="Derivative Liabilities and Fa42" sheetId="42" r:id="rId42"/>
    <s:sheet name="Derivative Liabilities and Fa43" sheetId="43" r:id="rId43"/>
    <s:sheet name="Common Stock (Details Narrative" sheetId="44" r:id="rId44"/>
    <s:sheet name="Stock Option Plans, Shares Re45" sheetId="45" r:id="rId45"/>
    <s:sheet name="Stock Option Plans, Shares Re46" sheetId="46" r:id="rId46"/>
    <s:sheet name="Stock Option Plans, Shares Re47" sheetId="47" r:id="rId47"/>
    <s:sheet name="Stock Option Plans, Shares Re48" sheetId="48" r:id="rId48"/>
    <s:sheet name="Subsequent Events (Details Narr" sheetId="49" r:id="rId49"/>
  </s:sheets>
  <s:definedNames/>
  <s:calcPr calcId="124519" calcMode="auto" fullCalcOnLoad="1"/>
</s:workbook>
</file>

<file path=xl/sharedStrings.xml><?xml version="1.0" encoding="utf-8"?>
<sst xmlns="http://schemas.openxmlformats.org/spreadsheetml/2006/main" uniqueCount="519">
  <si>
    <t>Document and Entity Information - shares</t>
  </si>
  <si>
    <t>6 Months Ended</t>
  </si>
  <si>
    <t>Jun. 30, 2016</t>
  </si>
  <si>
    <t>Aug. 15, 2016</t>
  </si>
  <si>
    <t>Document And Entity Information [Abstract]</t>
  </si>
  <si>
    <t>Entity Registrant Name</t>
  </si>
  <si>
    <t>ADAMIS PHARMACEUTICALS CORPORATION</t>
  </si>
  <si>
    <t>Entity Central Index Key</t>
  </si>
  <si>
    <t>Document Type</t>
  </si>
  <si>
    <t>10-Q</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5</t>
  </si>
  <si>
    <t>CURRENT ASSETS</t>
  </si>
  <si>
    <t>Cash</t>
  </si>
  <si>
    <t>Accounts Receivable, net</t>
  </si>
  <si>
    <t>Inventories</t>
  </si>
  <si>
    <t>Prepaid Expenses and Other Current Assets</t>
  </si>
  <si>
    <t>Total Current Assets</t>
  </si>
  <si>
    <t>LONG TERM ASSETS</t>
  </si>
  <si>
    <t>Security Deposits</t>
  </si>
  <si>
    <t>Intangible Assets, net</t>
  </si>
  <si>
    <t>Goodwill</t>
  </si>
  <si>
    <t>Equipment, net</t>
  </si>
  <si>
    <t>Total Assets</t>
  </si>
  <si>
    <t>CURRENT LIABILITIES</t>
  </si>
  <si>
    <t>Accounts Payable</t>
  </si>
  <si>
    <t>Accrued Other Expenses</t>
  </si>
  <si>
    <t>Accrued Bonuses</t>
  </si>
  <si>
    <t>Bank Loans - Line of Credit</t>
  </si>
  <si>
    <t>Bank Loans - Building and Equipment</t>
  </si>
  <si>
    <t>Warrants, at fair value</t>
  </si>
  <si>
    <t>Warrant Derivative Liabilities, at fair value</t>
  </si>
  <si>
    <t>Total Liabilities</t>
  </si>
  <si>
    <t>COMMITMENTS AND CONTINGENCIES</t>
  </si>
  <si>
    <t xml:space="preserve"> </t>
  </si>
  <si>
    <t>STOCKHOLDERS' EQUITY</t>
  </si>
  <si>
    <t>Preferred Stock - Par Value $.0001; 10,000,000 Shares Authorized; Series A Convertible, Zero and 1,009,021 Issued and Outstanding at June 30, 2016 and December 31, 2015, Respectively</t>
  </si>
  <si>
    <t>Common Stock - Par Value $.0001; 100,000,000 Shares Authorized; 17,621,114 and 13,739,199 Issued, 17,313,574 and 13,431,659 Outstanding at June 30, 2016 and December 31, 2015, Respectively</t>
  </si>
  <si>
    <t>Additional Paid-in Capital</t>
  </si>
  <si>
    <t>Accumulated Deficit</t>
  </si>
  <si>
    <t>Treasury Stock - 307,540 Shares, at cost</t>
  </si>
  <si>
    <t>Total Stockholders' Equity</t>
  </si>
  <si>
    <t>Total Liabilities and Stockholders' Equity</t>
  </si>
  <si>
    <t>CONDENSED CONSOLIDATED BALANCE SHEETS (UNAUDITED)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Series A Convertible Preferred Stock [Member]</t>
  </si>
  <si>
    <t>Preferred Stock, Shares Issued</t>
  </si>
  <si>
    <t>Preferred Stock, Shares Outstanding</t>
  </si>
  <si>
    <t>CONDENSED CONSOLIDATED STATEMENTS OF OPERATIONS (UNAUDITED) - USD ($)</t>
  </si>
  <si>
    <t>3 Months Ended</t>
  </si>
  <si>
    <t>Jun. 30, 2015</t>
  </si>
  <si>
    <t>Income Statement [Abstract]</t>
  </si>
  <si>
    <t>REVENUE, net</t>
  </si>
  <si>
    <t>COST OF GOODS SOLD</t>
  </si>
  <si>
    <t>Gross Profit</t>
  </si>
  <si>
    <t>SELLING, GENERAL AND ADMINISTRATIVE EXPENSES</t>
  </si>
  <si>
    <t>RESEARCH AND DEVELOPMENT</t>
  </si>
  <si>
    <t>Loss from Operations</t>
  </si>
  <si>
    <t>OTHER INCOME (EXPENSE)</t>
  </si>
  <si>
    <t>Interest Expense</t>
  </si>
  <si>
    <t>Interest Income</t>
  </si>
  <si>
    <t>Change in Fair Value of Warrants</t>
  </si>
  <si>
    <t>Change in Fair Value of Warrant Derivative Liabilities</t>
  </si>
  <si>
    <t>Total Other Income (Expense)</t>
  </si>
  <si>
    <t>Net (Loss)</t>
  </si>
  <si>
    <t>Basic and Diluted (Loss) Per Share:</t>
  </si>
  <si>
    <t>Basic (Loss) Per Share</t>
  </si>
  <si>
    <t>Basic Weighted Average Shares Outstanding</t>
  </si>
  <si>
    <t>Diluted (Loss) Per Share</t>
  </si>
  <si>
    <t>Diluted Weighted Average Shares Outstanding</t>
  </si>
  <si>
    <t>CONDENSED CONSOLIDATED STATEMENTS OF CASH FLOWS (UNAUDITED) - USD ($)</t>
  </si>
  <si>
    <t>CASH FLOWS FROM OPERATING ACTIVITIES</t>
  </si>
  <si>
    <t>Adjustments to Reconcile Net (Loss) to Net Cash (Used in) Operating Activities:</t>
  </si>
  <si>
    <t>Stock Based Compensation</t>
  </si>
  <si>
    <t>Stock Issued in Exchanged for Services</t>
  </si>
  <si>
    <t>Provision for Bad Debts</t>
  </si>
  <si>
    <t>Depreciation and Amortization Expense</t>
  </si>
  <si>
    <t>(Increase) Decrease in, net of impact of USC acquisition:</t>
  </si>
  <si>
    <t>Accounts receivable - Trade</t>
  </si>
  <si>
    <t>Increase (Decrease) in:</t>
  </si>
  <si>
    <t>Accrued Other Expenses and Bonuses</t>
  </si>
  <si>
    <t>Net Cash (Used in) Operating Activities</t>
  </si>
  <si>
    <t>CASH FLOWS FROM INVESTING ACTIVITIES</t>
  </si>
  <si>
    <t>Purchase of Equipment</t>
  </si>
  <si>
    <t>Cash from Acquisition of USC</t>
  </si>
  <si>
    <t>Cash Payment to Former Shareholders of USC</t>
  </si>
  <si>
    <t>Net Used in Investing Activities</t>
  </si>
  <si>
    <t>CASH FLOWS FROM FINANCING ACTIVITIES</t>
  </si>
  <si>
    <t>Proceeds form Issuance of Preferred Stock, net of issuance cost</t>
  </si>
  <si>
    <t>Proceeds from Issuance of Common Stock, net of issuance cost</t>
  </si>
  <si>
    <t>Proceeds from Bank loan - Line of Credit</t>
  </si>
  <si>
    <t>Proceeds from Exercise of Warrants</t>
  </si>
  <si>
    <t>Net Cash Provided by Financing Activities</t>
  </si>
  <si>
    <t>Increase (Decrease) in Cash</t>
  </si>
  <si>
    <t>Cash:</t>
  </si>
  <si>
    <t>Beginning</t>
  </si>
  <si>
    <t>Ending</t>
  </si>
  <si>
    <t>SUPPLEMENTAL DISCLOSURE OF CASH FLOW INFORMATION</t>
  </si>
  <si>
    <t>Cash Paid for Income Taxes</t>
  </si>
  <si>
    <t>SUPPLEMENTAL DISCLOSURE OF NON-CASH FINANCING AND INVESTING ACTIVITIES</t>
  </si>
  <si>
    <t>Release of Warrants Liability Upon Exercise</t>
  </si>
  <si>
    <t>Basis of Presentation</t>
  </si>
  <si>
    <t>Basis Of Presentation</t>
  </si>
  <si>
    <t>Note
1: Basis of Presentation The
accompanying unaudited interim condensed consolidated financial statements have been prepared
in accordance with U.S. generally accepted accounting principles for interim financial
information and with the instructions to Form 10-Q and Articles 8 and 10 of Regulation
S-X promulgated by the Securities and Exchange Commission (“SEC”). Accordingly,
certain information and footnote disclosures normally included in annual financial statements
have been condensed or omitted. In the opinion of management, the accompanying unaudited
interim condensed consolidated financial statements reflect all adjustments (including
normal recurring adjustments and the elimination of intercompany accounts) considered necessary
for a fair statement of all periods presented. The results of Adamis Pharmaceuticals Corporation’s
operations for any interim periods are not necessarily indicative of the results of operations
for any other interim period or for a full fiscal year. These unaudited interim condensed
consolidated financial statements should be read in conjunction with the consolidated financial
statements and footnotes thereto included in the Company’s Annual Report on Form
10-K for the year ended December 31, 2015. In
January 2016, two wholly owned subsidiaries of Adamis Corporation, Adamis Viral Therapies,
Inc., or Adamis Viral, and Adamis Laboratories, Inc., or Adamis Labs, effected a short-form
merger, pursuant to which Adamis Viral and Adamis Labs merged with and into Adamis Corporation,
with Adamis Corporation as the surviving corporation. On
April 11, 2016, Adamis Pharmaceuticals Corporation (the "Company" or "Adamis")
completed its acquisition of U.S. Compounding, Inc., an Arkansas corporation ("USC"),
pursuant to the terms of the Agreement and Plan of Merger dated March 28, 2016 (the "Merger
Agreement") and entered into by and among the Company, USC and Ursula MergerSub Corp.,
an Arkansas corporation and a wholly owned subsidiary of the Company ("MergerSub").
Pursuant to the terms of the Merger Agreement, MergerSub merged with and into USC (the
"Merger"), with USC surviving as a wholly owned subsidiary of the Company. Segment
Information The
Company is engaged primarily in the discovery, development and sales of pharmaceutical,
biotechnology and other drug products. Accordingly, the Company has determined that it
operates in one operating segment. Overview
of U.S. Compounding, Inc.
USC, which is registered as a drug compounding
outsourcing facility under Section 503B of the U.S. Food, Drug &amp; Cosmetic Act and
the U.S. Drug Quality and Security Act, provides prescription compounded medications,
including compounded sterile preparations and non-sterile compounds to patients, physician
clinics, hospitals, surgery centers and other clients throughout most of the United States.
USC’s product offerings broadly include, among others, corticosteroids, hormone
replacement therapies, hospital outsourcing products, injectables, urological preparations,
ophthalmic preparations, topical compounds for pain and men’s and women’s
health products. USC’s compounded formulations in many circumstances are
offered as therapeutic alternatives to drugs approved by the U.S. Food and Drug Administration,
or the FDA. USC also provides certain veterinary pharmaceutical products for animals. Revenue
Recognition. The
Company recognize revenues when all of the following criteria have been met: (1) persuasive evidence of an arrangement exists;
(2) delivery has occurred; (3) the selling price is fixed and determinable; and (4) collectability is reasonably assured. Revenues
from our USC subsidiary consist of sales of compounded drugs for humans and animals, including sterile injectable and non-sterile
integrative therapies. Sales discounts and rebates are sometimes offered to customers if specified criteria are met. Additionally,
sales are generally made with a limited right of return under certain conditions. Revenues are recorded net of provisions for
sales discounts and returns, which are established at the time of sale. Accounts
Receivable Accounts
receivable are reported at the amount management expects to collect on outstanding balances. Management provides for
probable uncollectible amounts through a charge to earnings and credit to allowance for doubtful accounts. Uncollectible
amounts are based on USC's history of past write-offs and collections and current credit conditions. Provision for bad debt totaled
$15,563 for the period ended June 30, 2016. Inventories Inventories
are valued at the lower of cost or market. The cost of inventories are determined using the first-in, first-out (“FIFO”)
method. Inventories consist of compounding formulation raw materials, currently marketed products, and device supplies. A
reserve for obsolescence is recorded monthly based on a review of inventory for
obsolescence. Reserve for obsolescence was $20,253 as of June 30, 2016. Acquisitions
and Intangibles The
Company has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represents the excess of the purchase price of an acquired business over the fair value of its net tangible and identifiable
intangible assets. Goodwill
and Other Long-Lived Assets Goodwill,
which has an indefinite useful life, represents the excess of cost over fair value of net assets acquired. Goodwill is reviewed
for impairment at least annually during the fourth quarter, or more frequently if events occur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evaluates its long-lived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the life are often uncertain and are reviewed on a periodic basis or when events occur
that warrant review. Recoverability is measured by comparison of the assets' book value to future net undiscounted cash flows
that the assets are expected to generate. Claims
Liabilities
USC is self-insured up to certain limits for health insurance. Provisions are made for both
the estimated liabilities for known claims as incurred and estimates for those incurred but not reported. As of June
30, 2016, the Company was self-insured for up to the first $40,000 of claims per covered person with an aggregate deductible
of $626,445. The estimated IBNR (Incurred But Not Reported) provided by the plan administrator was $77,818 at June 30, 2016. Deferred
Income Taxes
Deferred
income taxes reflect the net tax effect of temporary differences between the carrying amounts of assets and liabilities for financial
reporting purposes and the tax basis of such assets and liabilities. The Company maintains a valuation allowance against its deferred
tax assets due to the uncertainty regarding the future realization of such assets, which is based on historical taxable income,
projected future taxable income and the expected timing of the reversals of existing temporary differences. Until such time as
the Company can demonstrate that it will no longer incur losses, or if the Company is unable to generate sufficient future taxable
income, it could be required to maintain the valuation allowance against its deferred tax assets. Liquidity
and Capital Resources Our
cash was $417,076 and $4,080,648 at June 30, 2016 and December 31, 2015, respectively. We
prepared the condensed consolidated financial statements assuming that we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significant operating cash flow deficiencies. Additionally, the Company will need significant funding for future operations
and the expenditures that will be required to conduct the clinical and regulatory work to develop the Company’s product
candidates and to support the Company’s other operations. Management’s plans include attempting to secure additional
required funding through equity or debt financings, sales or out-licensing of intellectual property assets, seeking partnerships
with other pharmaceutical companies or third parties to co-develop and fund research and development efforts, or similar transactions,
in order to satisfy existing obligations, liabilities and future working capital needs, to build working capital reserves and
to fund the Company’s research and development projects and other ongoing activities. There is no assurance that the Company
will be successful in obtaining the necessary funding to meet its business objectives. Basic
and Diluted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Except as noted below, the effect of common stock equivalents was anti-dilutive and was excluded
from the calculation of weighted average shares outstanding. Potential dilutive securities, which are not included in dilutive
weighted average shares for the six months ended June 30, 2016 and June 30, 2015 consist of outstanding equity classified warrants
(3,914,299 and 1,730,868, respectively), outstanding options (4,516,019 and 2,173,485, respectively), outstanding restricted stock
units (355,590 and 5,590, respectively), and convertible preferred stock (zero and 1,009,021 respectively). The
calculation of diluted loss per share requires that, to the extent the average market
price of the underlying shares for the reporting period exceeds the exercise price of
liability classified equity securities and the presumed exercise of such securities are
dilutive to loss per share for the period, an adjustment to net loss used in the calculation
is required to remove the change in fair value of the warrants from the numerator for
the period. Likewise, an adjustment to the denominator is required to reflect the related
dilutive shares, if any, under the treasury stock method. Accordingly, the Company considered
the impact of the warrants from the June 2013 private placement (see Note 7) on the calculation
of the diluted earnings per share.
For
the Three For
the Three For
the Six For
the Six
Loss per Share - Basic
Numerator for basic loss per share $ (5,714,389 ) $ (3,644,901 ) $ (12,122,880 ) $ (6,786,607 )
Denominator for basic loss per share 15,373,510 13,415,920 14,408,971 13,123,646
Loss per common share - basic $ (0.37 ) $ (0.27 ) $ (0.84 ) $ (0.52 )
Loss per Share - Diluted
Numerator for basic loss per share $ (5,714,389 ) $ (3,644,901 ) $ (12,122,880 ) $ (6,786,607 )
Adjust: Change in Fair Value of Warrant Liability — — — (1,000,032 )
Adjust: Change in Fair Value Warrant Derivative
Liability — — — 106,349
Numerator for dilutive loss per share $ (5,714,389 ) $ (3,644,901 ) $ (12,122,880 ) $ (7,680,290 )
Denominator for diluted loss per share 15,373,510 13,415,920 14,408,971 13,123,646
Plus: Incremental shares underlying “in the
money” warrants outstanding — — — 201,084
Denominator for dilutive loss per share 15,373,510 13,415,920 14,408,971 13,324,730
Loss per common share - diluted $ (0.37 ) $ (0.27 ) $ (0.84 ) $ (0.58 ) Recent
Accounting Pronouncements In July
2015, the FASB issued ASU 2015-11 Simplifying the Measurement of Inventory In
May 2016, the FASB issued ASU No. 2016-12, Revenue from Contracts with Customers (Topic
606): Narrow-Scope Improvements and Practical Expedients. In
June 2016, the FASB issued ASU No. 2016-13, Financial Instruments – Credit
Losses.</t>
  </si>
  <si>
    <t>Acquisiton of U.S. Compounding</t>
  </si>
  <si>
    <t>Business Combinations [Abstract]</t>
  </si>
  <si>
    <t xml:space="preserve">Note
2: Acquisition of U.S. Compounding
The merger
is accounted for as an acquisition of USC under the purchase method of accounting in accordance with FASB Accounting Standard
Codification Subtopic 805—Business Combinations. The assets and liabilities of USC will be reflected at fair value
on the balance sheet of the Company. The fair value of the assets and liabilities reflected in the financial statements and notes
appearing in this Report on Form 10-Q was based on the estimated value of USC as of April 11, 2016 (the date on which the Company
acquired USC). A final determination of the purchase accounting adjustments, including the allocation of fair value to the USC
assets and liabilities, has not been made. Actual adjustments and allocations will be based on the final purchase price and analyses
of fair values of identifiable tangible and intangible assets, and estimates of the useful lives of tangible and intangible assets,
which will be completed after the Company completes its valuation and assessment process, which the Company believes will be finalized
not later than one year from the acquisition date. Accordingly, the purchase accounting adjustments made in connection with
the development of the financial statements are preliminary. Differences between the preliminary and final purchase price allocations
could have a material impact on the accompanying unaudited financial statements for the period ended June 30, 2016 and the Company's
future results of operations and financial position. The Company's unaudited financial statements as of June 30, 2016 do
not include any adjustments to income tax benefit/provision related to the Merger. Total estimated
purchase price is summarized as follows:
Stock
to Seller at Close $ 3,598,884
Stock
to Escrow 1,899,000
Incentive
Stock to Seller 4,747,500
Plus:
Assumed Liabilities 5,722,558
Total
Estimated Purchase Price $ 15,967,942 The
purchase price has been
preliminarily allocated based on the estimated fair value of assets acquired and liabilities assumed:
Assets
Acquired:
Cash $ 381,883
Accounts
Receivable and Prepaid Expenses 527,034
Inventory 943,958
Property,
Plant &amp; Equipment 5,202,356
Intangible
Assets 12,419,000
Goodwill 2,225,101
Total
assets 21,699,332
Liabilities
Assumed:
Accounts
Payable and Accrued Expenses 5,731,390
Total
Liabilities 5,731,390
Total
Estimated Purchase Price $ 15,967,942 </t>
  </si>
  <si>
    <t>Inventory Disclosure [Abstract]</t>
  </si>
  <si>
    <t xml:space="preserve">Note 3:
Inventories
Finished
Goods $ 538,127
Raw
Material 509,320
Devices 178,650
$ 1,226,097 </t>
  </si>
  <si>
    <t>Fixed Assets</t>
  </si>
  <si>
    <t>Property, Plant and Equipment [Abstract]</t>
  </si>
  <si>
    <t>Note 4:
Fixed Assets Fixed
Assets at June 30, 2016 is summarized in the table below:
Fixed
Asset Description Costs/FMV Accumulated
Depreciation Net
Book Value
Adamis:
Equipment $ 97,100 $ (48,550 ) $ 48,550
USC:
Land 460,000 — 460,000
Building 3,040,000 (21,213 ) 3,018,787
Machinery &amp; Equipment 1,296,126 (107,108 ) 1,189,018
Furnitures &amp; Fixtures 129,630 (7,577 ) 122,053
Automobile 9,395 (844 ) 8,551
Leasehold
Improvements 284,037 (5,601 ) 278,436
$ 5,316,288 $ (190,893 ) $ 5,125,395 For
the three months ended and six months ended June 30, 2016, depreciation and amortization expense was $147,199 and $152,053,
respectively.</t>
  </si>
  <si>
    <t>Intangible Assets and Goodwill</t>
  </si>
  <si>
    <t>Goodwill and Intangible Assets Disclosure [Abstract]</t>
  </si>
  <si>
    <t>Note 5:
Intangible Assets and Goodwill The
Company's intangible assets at June 30, 2016, consisted of the following:
Amortization
Periods Cost Accumulated
Amortization Net
Carrying Value
Adamis:
Taper
DPI Intellectual Property 5
years $ 9,708,700 $ (2,427,175 ) $ 7,281,525
USC:
Trade
Name and Brand Indefinite 1,245,000 — 1,245,000
Non-competition
Agreement 3
years 1,639,000 (119,890 ) 1,519,110
Customer
Relationships 10
years 5,572,000 (122,274 ) 5,449,726
FDA
503B Registration and Compliance 10
years 3,963,000 (86,966 ) 3,876,034
$ 22,127,700 $ (2,756,305 ) $ 19,371,395
Amortization
expense for intangible assets for the period ended June 30, 2016, was as follows:
For
the Three Months Ended June 30,
2016 For
the Six Months Ended June 30,
2016
Adamis:
Taper
DPI Intellectual Property $ 242,718 $ 485,435
USC:
Non-competition
Agreement 119,890 119,890
Customer
Relationships 122,274 122,274
FDA
503B Registration and Compliance 86,966 86,966
$ 571,848 $ 814,565 Estimated
future amortization expense for the Company's intangible assets at June 30, 2016, is
as follows:
Remainder
of 2016 $ 1,235,352
2017 2,470,703
2018 2,470,703
2019 2,077,647
2020 1,924,370
Thereafter 7,947,620
$ 18,126,395
Goodwill
recorded at the acquisition of USC was approximately $2,225,000. Goodwill is calculated as the excess of the consideration transferred
over the net assets recognized and represents the future economic benefits arising from other assets acquired that could not be
individually identified and separately recognized. Goodwill is not amortized and is not deductible for income tax purposes. As
indicated in Note 1 above, with respect to the Companys acquisition of USC in April 2016, the allocation of fair value
to the USC assets and liabilities, including intangible assets and goodwill, has not been made. As a result, the amount of intangible
assets, amortization expense and goodwill are subject to change, and differences between the preliminary and final purchase price
allocations could have a material impact on the determination of such amounts.</t>
  </si>
  <si>
    <t>Sale of Preferred Stock</t>
  </si>
  <si>
    <t>Sale Of Preferred Stock</t>
  </si>
  <si>
    <t>Note
6: Sale of Preferred Stock August
2014 Series A Preferred Stock On
August 19, 2014, the Company completed a private placement transaction with a small number
of sophisticated investors pursuant to which the Company issued 1,418,439 shares of Series
A Convertible Preferred Stock and warrants to purchase up to 1,418,439 shares of common
stock. The shares of Series A Preferred and warrants were sold in units, with each unit
consisting of one share and one warrant, at a purchase price of $3.525 per unit. The
Series A Preferred is convertible into shares of common stock at an initial conversion
rate of 1-for-1 (subject to stock splits, reverse stock splits and similar events) at
any time at the discretion of the investor. The exercise price of the warrants is $3.40
per share, and the warrants are exercisable for five years. If the Company grants, issues
or sells any Common Stock equivalents pro rata to the record holders of any class of
shares of Common Stock (the “Purchase Rights”), then a holder of Series
A Preferred or warrants will be entitled to acquire, upon the terms applicable to such
Purchase Rights, the aggregate Purchase Rights which the holder could have acquired if
the holder had held the number of shares of Common Stock acquirable upon conversion of
the Series A Preferred or exercise of the warrants (without regard to any limitations
on conversion). If the Company declares or makes any dividend or other distribution of
its assets (or rights to acquire its assets) to holders of Common Stock, then a holder
of Series A Preferred or warrants is entitled to participate in such distribution to
the same extent as if the holder had held the number of shares of Common Stock acquirable
upon complete conversion of the Series A Preferred or exercise of the warrants (without
regard to any limitations on conversion). In accordance with the transaction agreements,
the Company filed a registration statement with the SEC, which has been declared effective,
to register the resale from time to time of shares of common stock underlying the Series
A Preferred and the warrants. The
warrants include call provisions giving the Company the option, subject to various conditions,
to call the exercise of any or all of the 2014 warrants, by giving a call notice to the
warrant holders. We may give a call notice only within (i) if a holder and its
affiliates beneficially own 2% or less of our outstanding common stock, then 10 trading
days after any 20‑consecutive trading day period during which the daily volume
weighted average price of the common stock (the "VWAP") is not less than 250%
of the exercise price for the 2014 warrants in effect for 10 out of such 20-consecutive
trading day period, and (ii) if holder and its affiliates beneficially own more than
2% of the outstanding common stock, five trading days after any 30-consecutive trading
day period during which the VWAP of the common stock is not less than 250% of the exercise
price then in effect for 25 out of such 30-consecutive trading day period. The
exercise price of the 2014 warrants is $3.40 per share, and accordingly 250% of such
exercise price is $8.50 per share. During a “call period” of 30 trading
days following the date on which the call notice is deemed given and effective (with
the call period being extended for one trading day for each trading day during the call
period during which the VWAP is less than 225% of the exercise price then in effect during
the call period), a holder may exercise the 2014 warrant and purchase the called warrant
shares. Subject to the foregoing and to the other provisions of the 2014 warrants,
if the holder fails to timely exercise the called 2014 warrant, the Company may cancel
the unexercised called warrant (or portion thereof that was called). As
of June 30, 2016, the investors have converted 1,418,439 shares of Series A Preferred
into an equal number of shares of common stock, with zero Series A Preferred Shares remaining
outstanding. January
2016 Series A-1 Preferred Stock On
January 26, 2016, the Company completed a private placement transaction with a small
number of accredited investors pursuant to which the Company issued 1,183,432 shares
of Series A-1 Convertible Preferred Stock ("Series A-1 Preferred") and warrants
to purchase up to 1,183,432 shares of common stock or Series A-1 Preferred. The shares
of Series A-1 Preferred and warrants were sold in units, with each unit consisting of
one share and one warrant, at a purchase price of $4.225 per unit. The Series A-1 Preferred
is convertible into shares of common stock at an initial conversion rate of 1-for-1 (subject
to stock splits, reverse stock splits and similar events) at any time at the discretion
of the investor. The exercise price of the warrants is $4.10 per share, and the warrants
are exercisable at any time over the five year term of the warrants. If the Company grants,
issues or sells any Common Stock equivalents pro rata to the record holders of any class
of shares of Common Stock (the “Purchase Rights”), then a holder of Series
A-1 Preferred or warrants will be entitled to acquire, upon the terms applicable to such
Purchase Rights, the aggregate Purchase Rights which the holder could have acquired if
the holder had held the number of shares of Common Stock acquirable upon conversion of
the Series A-1 Preferred or exercise of the warrants (without regard to any limitations
on conversion). If the Company declares or makes any dividend or other distribution of
its assets (or rights to acquire its assets) to holders of Common Stock, then a holder
of Series A-1 Preferred or warrants is entitled to participate in such distribution to
the same extent as if the holder had held the number of shares of Common Stock acquirable
upon complete conversion of the Series A-1 Preferred or exercise of the warrants (without
regard to any limitations on conversion). Gross proceeds to the Company were approximately
$5,000,000 excluding transactions costs, fees and expenses. In accordance with the transaction
agreements, the Company filed a registration statement with the SEC, which has been declared
effective, to register the resale from time to time of shares of common stock underlying
the Series A-1 Preferred and the warrants. The 2016 warrants include call
provisions that are generally similar to the 2014 warrants. The exercise price
of the 2016 warrants is $4.10 per share, and accordingly 250% of such exercise price
is $10.25 per share. As
of June 30, 2016, the investors have converted 1,183,432 shares of Series A-1 Preferred
into an equal number of shares of common stock, with zero Series A-1 Preferred Shares
remaining outstanding.</t>
  </si>
  <si>
    <t>Debt</t>
  </si>
  <si>
    <t>Debt Disclosure [Abstract]</t>
  </si>
  <si>
    <t xml:space="preserve">Note
7: Debt Ben
Franklin Note Biosyn,
Inc., a wholly owned subsidiary of the Company, issued a note payable to Ben Franklin
Technology Center of Southeastern Pennsylvania (“Ben Franklin Note”) in
October 1992, in connection with funding the development of Savvy, a compound then under
development to prevent the transmission of HIV/AIDS. The
Ben Franklin Note was recorded at its estimated fair value of $205,000 and was assumed
by the Company as an obligation in connection with its acquisition of Biosyn in 2004.
The repayment terms of the non-interest bearing obligation include the remittance of
an annual fixed percentage of 3.0% applied to future revenues of Biosyn, if any, until
the principal balance of $777,902 (face amount) is satisfied. Under the terms of the
obligation, revenues are defined to exclude the value of unrestricted research and development
funding received by Biosyn from nonprofit sources. Absent a material breach of contract
or other event of default, there is no obligation to repay the amounts in the absence
of future Biosyn revenues. The Company accreted the discount of $572,902 against earnings
using the interest rate method (approximately 46%) over the discount period of five years,
which was estimated in connection with the Ben Franklin Note’s valuation at the
time of the acquisition. Accounting
principles generally accepted in the United States emphasize market-based measurement
through the use of valuation techniques that maximize the use of observable or market-based
inputs. The Ben Franklin Note’s peculiar repayment terms outlined above affects
its comparability with main stream market issues and also affects its transferability.
The value of the Ben Franklin Note would also be impacted by the ability to estimate
Biosyn’s expected future revenues which in turn hinge largely upon future efforts
to commercialize the product candidate, the results of which efforts are not known by
the Company. Given the above factors and therefore the lack of market comparability,
the Ben Franklin Note would be valued based on Level 3 inputs (see Note 8). As such,
management has determined that the Ben Franklin Note will have no future cash flows,
as we do not believe the product will create a revenue stream in the future. As
a result, the Note had no fair market value at the time of the merger in April 2009 between
the Company (which was then named Cellegy Pharmaceuticals, Inc.) and the corporation
then-named Adamis Pharmaceuticals Corporation. Secured
Convertible Promissory Notes On
June 26, 2013, the Company completed the closing of a private placement financing transaction
(the “Transaction”) with a small number of accredited institutional investors.
Pursuant to a Subscription Agreement (the “Purchase Agreement”) and other
transaction documents, we issued Secured Convertible Promissory Notes (“Secured
Notes”) and common stock purchase warrants (“Warrants”) to purchase
up to 764,960 shares of common stock (“Warrant Shares”), and received gross
cash proceeds of $5,300,000, of which $286,349 was used to pay for transaction costs,
fees and expenses. The Secured Notes had an aggregate principal amount of $6,502,158.
The Secured Notes are no longer outstanding. The exercise price of the Warrants is subject
to anti-dilution provisions providing that, with the exception of certain excluded categories
of issuances and transactions, if we issue any shares of common stock or securities convertible
into or exercisable for common stock, or if common stock equivalents are repriced, at
an effective price per share less than the exercise price, without the consent of a majority
in interest of the investors, the exercise price will be adjusted downward to equal the
per share price of the securities issued or deemed issued in such transaction. The
Warrants are exercisable for a period of five years from the date of issuance. The exercise
price of the Warrants was initially $12.155 per share (and was subsequently reduced to
$3.40 per share), which was 110% of the closing price of the common stock on the day
before the closing. The Warrants provide for proportional adjustment of the number and
kind of securities purchasable upon exercise of the Warrants and the per share exercise
price upon the occurrence of certain specified events, and include price anti-dilution
provisions which provide for an adjustment to the per share exercise price of the Warrants
and, in certain instances, the number of shares issuable upon exercise of the Warrants,
if the Company issues common stock or common stock equivalents at effective per share
prices lower than the exercise price of the Warrants. As described in the paragraph below
the warrants were called pursuant to the Trigger Condition and are cancelled. On
May 31, 2016, the Company gave a Call Notice to all outstanding warrant holders to exercise
the warrants. A Call Notice may be given only within 10 trading days after any 20-consecutive
trading day period during which the volume weighted average price (“VWAP”)
of the Company’s common stock is not less than 250% of the exercise price for
the Warrants in effect for 10 out of such 20-consecutive trading day period. A holder
must exercise the Warrant and purchase the called Warrant Shares within 14 trading days
after the Call Date, or the Warrant will be cancelled with respect to the unexercised
portion of the Warrant that was subject to the Call Notice. After the expiration
of the applicable period, in June 2016 the holders of unexercised warrants were informed
that the unexercised warrants subject to the Call Notice were canceled. Provided
(i) there is an effective registration statement that covers resale of all of the Warrant
Shares, or (ii) all of the Warrant Shares may be sold pursuant to Rule 144 upon cashless
exercise without restrictions including without volume limitations or manner of sale
requirements, each such event referred to as a Trigger Condition, the Company has the
option to “call” the exercise of any or all of the Warrants, referred to
as a Warrant Call, from time to time by giving a Call Notice to the holders, provided
that the other conditions on the Company’s option to exercise a Warrant Call have
been satisfied. The Company’s right to exercise a Warrant Call commences five
trading days after either of the Trigger Conditions has been in effect continuously for
15 trading days. A holder has the right to cancel the Warrant Call up until the date
that the called Warrant Shares are actually delivered to the holder, such date referred
to as the Warrant Call Delivery Date, if the Trigger Condition relied upon for the Warrant
Call ceases to apply. A Call Notice may not be given within 30 days of the expiration
of the term of the Warrants. In addition, a Call Notice may be given not sooner than
15 trading days after the Warrant Call Delivery Date of the immediately preceding Call
Notice. The
Warrants with the embedded call option at issuance were valued using the Binomial Option
Pricing Model (“BOPM”). The estimated fair value of a single Warrant, including
the call option, was $2.329 per share and the estimated value of the Warrant anti-dilution
reset feature was $1.2002 per share. As a result, the Company recorded liabilities for
the warrant and warrant down-round protection derivative totaling $2,398,280. The warrant
and warrant derivative liabilities at June 30, 2016 were zero with the cancellation of
the June 2013 warrants, see Note 8. Working
Capital Line of Credit On
March 28, 2016, the Company entered into a loan and security agreement with Bear State
Bank, N.A. (the “Lender” or the “Bank”), pursuant to which
the Company may borrow up to an aggregate of $2,000,000 to provide working capital
to USC, subject to the terms and conditions of the loan agreement. Interest on
amounts borrowed under the Company's loan agreement with the Bank accrues at a rate equal
to the prime interest rate, as defined in the agreement. Interest payments are required
to be made quarterly. The entire outstanding principal balance, and all accrued
and unpaid interest and all other sums payable pursuant to the loan documents, are due
and payable on March 1, 2017, or sooner upon the occurrence of certain events as provided
in the loan agreement and related documents. The Company's obligations under the
loan agreement are secured by certain collateral, including without limitation its interest
in amounts that it has loaned to USC, and a warrant that the Company issued to the Bank
to purchase up to 1,000,000 shares of the Company's common stock at an exercise price
equal to par value per share, exercisable only if the Company is in default under the
loan agreement or related loan documents. As of June 30, 2016, the loan balance on the
line of credit was $2,000,000 and accrued interest expense related to the loan was approximately
$11,000. Loans Assumed from Acquisition of USC:
Building Loan
In connection with the closing of the Merger, the
Company acquired from 4 HIMS, of which Eddie Glover, the chief executive officer of USC,
and certain other former stockholders of USC are members, the 4 HIMS Property, in consideration
of the Company being added as an additional “borrower” and assuming the
obligations under the 4 HIMS Loan Agreement, the 4 HIMS Note and the other 4 HIMS Loan
Documents. As of June 30, 2016, the outstanding principal balance owed on the note was
approximately $2,454,000. The loan currently bears an interest of 3.75% per year with
total interest payable of approximately $37,000.
Equipment Loan, Tribute
USC Working Capital Loan
Under the USC Working Capital Loan
Agreement, Lender agreed to loan funds to USC, as the “Borrower,” up to
an aggregate principal amount of $2,500,000, and evidenced by the USC Working Capital
Note. Borrowings are limited to 80% of qualified trade accounts receivables and 50% of
qualified inventories per the borrowing base agreement and are collateralized with trade
accounts receivables and inventory. As of June 30, 2016, the outstanding unpaid principal
balance under the USC Working Capital Note was approximately $2,116,000. The note currently
accrues interest at 3.25% per year with total interest payable of $43,000.
USC Equipment Loan
Loan
Amendment, Forbearance and Assumption Agreement
Pursuant to the Loan Amendment
Agreement, Adamis agreed that effective as of the Merger Closing, the Existing Loan Documents
will be deemed to be amended to add Adamis as a co-borrower under each of the Existing
Loans with respect to periods after the Merger Closing, and Adamis agreed to assume responsibility
as borrower for all obligations, duties and liabilities after the Merger Closing under
the Existing Loan Documents, jointly and severally with the current borrower or borrowers
under each of the Existing Loans. The parties agreed that each of the Initial Loan Parties
will remain, as applicable, a co-borrower under each of the Existing Loan Documents and
that such party’s rights and obligations will not be affected.
In addition, in the Loan Amendment
Agreement the Company and the Bank agreed to discuss in good faith mutually agreeable
amendments or modifications to the Existing Loan Documents in light of the changes in
circumstances resulting from the Merger and the transfer of the real property and equipment
discussed above to Adamis and USC.
In the Loan Amendment Agreement,
the Initial Loan Parties acknowledged that the Existing Loans are currently in default
with respect to certain nonmonetary covenants contained in the Existing Loan Documents.
The Bank agreed that all obligations of the Bank to forbear from pursuing its available
remedies to collect the obligations evidenced and secured by the Existing Loan Documents
shall conditionally exist until October 31, 2016 (the "Forbearance Period").
During the Forbearance Period, and subject to the terms of the Loan Amendment Agreement
and the compliance by the Loan Parties with their obligations under the Loan Amendment
Agreement, the Bank agreed that it would not pursue available remedies existing as a
result of the Loan Parties’ failure to comply with the nonmonetary covenants of
the Loan Parties as set forth in the Existing Loan Documents. Upon the expiration of
the Forbearance Period, all monetary and nonmonetary obligations of the Loan Parties
as set forth in the Existing Loan Documents will be fully reinstated. The
Loan Parties agreed during the Forbearance Period to (i) continue to make all regularly
scheduled payments of principal and interest due as set forth in the Existing Loan Documents,
and (ii) except to the extent modified in the Loan Amendment Agreement, comply with all
covenants of the Loan Parties set forth in the Existing Loan Documents. In the Loan Amendment
Agreement, each Initial Loan Party reaffirmed its obligations under the Existing Loans
and made certain other representations, warranties and agreements regarding the Existing
Loans, and the Bank acknowledged that the applicable Borrower was current in its interest
payments or other obligations under the applicable Loan Documents that are due and payable
before the date of the Loan Amendment Agreement. The parties also agreed that the real
and personal property securing each of the Existing Loans will also secure each of the
other Existing Loans, as well as the Adamis New Working Capital Line of $2.0 million.
Upon termination of the Forbearance Period by expiration of time or resulting
from any noncompliance of the Loan Parties with the conditions set forth in the Loan Amendment Agreement, including the nonperformance
of any of the conditions or covenants, or if any of the warranties and representations set forth in the Loan Amendment Agreement
prove to be incorrect: (i) all obligations of the Loan Parties pursuant to the Existing Loan Documents and the Existing Loans
will be fully reinstated; (ii) the Bank will have all rights and remedies provided the Bank pursuant to the Existing Loan Documents;
and (iii) the Bank will be entitled, to the maximum extent most beneficial to the Bank, to all rights and remedies allowed
by any applicable law.
Except as expressly set forth in
the Loan Amendment Agreement, the terms and provisions set forth in the Existing Loan Documents
were not modified and remain in full force and effect. Subject to the satisfaction of all conditions
precedent set forth in the Loan Amendment Agreement, the Bank consented to the transfer of the
real and personal property by 4 HIMS and Tribute to Adamis and the foregoing acceptance and assumptions
by Adamis. The Loan Amendment Agreement provide for a number of conditions precedent to Bank’s
obligations under the agreement, including without limitation: (i) satisfactory title insurance
and other insurance regarding the 4 HIMS Property; (ii) satisfactory lien searches and UCC-1
financing statements; (iii) any other document and agreements required by the Bank; (iv) accuracy
of the representations and warranties set forth in the Loan Amendment Agreement; and (v) certain
other customary conditions. The Loan Amendment Agreement reflects the terms of an earlier letter
agreement entered into between Lender and Adamis in connection with the execution of the Merger
Agreement, in which Adamis agreed that effective upon the closing of the Merger it would assume
the obligations under the Existing Loans, and Lender agreed during the forbearance period specified
therein to forbear from exercise of its rights and remedies in connection with instances of default
or noncompliance under the Existing Loans. The agreement provides that upon expiration of the
forbearance period, Lender will commence testing for compliance with the financial covenants
contained in the Loan Documents, and full compliance with such financial covenants must be attained
by December 31, 2016. The agreement is conditioned on the parties’ execution of a subsequent
loan amendment agreement, which is reflected in the Loan Amendment Agreement.
In August 2016, the Company
received a commitment letter from the Bank describing a proposal to modify, consolidate
and replace certain of the Existing Loan Documents with a new loan agreement, and the
Company expects to engage in discussions with the Bank concerning modifications to the
other Existing Loan Documents or entering into new loan agreements to replace and supersede
the other Existing Loan Documents. </t>
  </si>
  <si>
    <t>Derivative Liabilities and Fair Value Measurements</t>
  </si>
  <si>
    <t>Derivative Instruments and Hedging Activities Disclosure [Abstract]</t>
  </si>
  <si>
    <t>Note
8: Derivative Liabilities and Fair Value Measurements Accounting
Standards Codification (“ASC”) 815 - Derivatives and Hedging provides guidance
to determine what types of instruments, or embedded features in an instrument, are considered
derivatives. This guidance can affect the accounting for convertible instruments that
contain provisions to protect holders from a decline in the stock price, referred to
as anti-dilution or down-round protection. Down-round provisions reduce the exercise
price of a convertible instrument if a company either issues equity shares for a price
that is lower than the exercise price of those instruments, or issues new convertible
instruments that have a lower exercise price. The Company has determined that the warrant
liability and down-round provision related to the warrants that were issued in connection
with the Secured Notes should be treated as derivatives. The Company is required to report
derivatives at fair value and record the fluctuations in fair value in current operations. The
Company recognizes the derivative liabilities at their respective fair values at inception
and on each reporting date. The Company values its financial assets and liabilities on
a recurring basis and certain nonfinancial assets and nonfinancial liabilities on a nonrecurring
basis based on the price that would be received to sell an asset or paid to transfer
a liability in an orderly transaction between market participants at the measurement
date. In order to increase consistency and comparability in fair value measurements,
a fair value hierarchy that prioritizes observable and unobservable inputs i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The
Company recognizes derivative liabilities at their respective fair values at inception
and on each reporting date. The Company utilized the BOPM to develop its assumptions
for determining the fair value of the Warrants and related anti-dilution features. The
number of liability classified Warrants outstanding as of June 30, 2016 and December
31, 2015 were zero and 575,164, respectively. As shown in the table below, after the
cancellation of the Warrants with call options the carrying value at June 30, 2015 was
$0 and the carrying value of the down-round protection derivative for the same date was
$0. During
the six months ended June 30, 2016, a total of 52,288 warrants were exercised, reducing
the fair value of warrants and derivative liabilities and increasing Additional Paid
in Capital by $160,245. The cancellation of 522,876 Warrants in June 2016 resulted to
the reversal of liability and expense totaling $1,788,758. The
table below provides a reconciliation of beginning and ending balances for the liabilities
measured at fair value using significant unobservable inputs (Level 3):
Warrant
Warrants Derivative Total
Balance: December 31, 2015 $ (1,174,312 ) $ (383,404 ) $ (1,557,716 )
Release of Warrant Liability Upon Exercise 53,379 17,428 70,807
Net Change in Fair Value (382,722 ) (8,565 ) (391,287
Balance: March 31, 2016 (1,503,655 ) (374,541 ) (1,878,196 )
Release of Warrant Liability Upon Exercise 71,603 17,835 89,438
Change in Fair Value 1,432,052 356,706 1,788,758
Balance: June 30, 2016 $ — $ — $ — The
derivative liabilities are considered Level 3 liabilities on the fair value hierarchy
as the determination of fair values includes various assumptions about future activities
and stock price and historical volatility inputs. The
following table describes the valuation techniques used to calculate fair values for
liabilities in Level 3. There were no changes in the valuation techniques during the
six months ended June 30, 2016 from December 31, 2015.
Fair
Value at Fair
Value at Valuation Unobservable
6/30/2016 12/31/2015 Technique Input Range
Warrant
Derivative and Warrant
Down-round Protection
Derivative (combined) $ — $ 1,557,716 Binomial Option Pricing Model Probability
of common
stock issuance
at prices
less than exercise prices stated in agreements —
&amp; 50 %
Probability
of reset provision being waived —
&amp; 5 % Significant
unobservable inputs for the derivative liabilities include (1) the estimated probability
of the occurrence of a down-round financing during the term over which the related warrants
are exercisable, (2) the estimated magnitude of the down-round and (3) the probability
of the reset provision being waived. These estimates which are unobservable in the market
were utilized to value the anti-dilution features of the warrants as of December 31,
2015.</t>
  </si>
  <si>
    <t>License Agreement</t>
  </si>
  <si>
    <t>Notes to Financial Statements</t>
  </si>
  <si>
    <t>Note
9: License Agreement
On July 21, 2016, the Company received a notice from Licensee exercising its right
to terminate the Agreement; in the absence of termination of the Agreement before expiration of the time period specified
in the Agreement, any milestone or other payments would not be refundable. No upfront fee or payment was made, and as a result
the Company is not obligated to refund any amounts to Licensee as a result of the termination.</t>
  </si>
  <si>
    <t>Common Stock</t>
  </si>
  <si>
    <t>Equity [Abstract]</t>
  </si>
  <si>
    <t>Note
10: Common Stock On
April 11, 2016, the Company completed its acquisition of U.S. Compounding, Inc. Pursuant to the merger agreement, the Company
issued a total of 1,618,539 shares of Adamis common stock to the former shareholders of USC. On
April 15, 2016, the Company issued common stock upon exercise of an investor warrant. The warrant holder exercised for cash
at an exercise price of $3.40 per share. The Company received a total of approximately $89,000 and the warrant holder received
26,144 shares of common stock. On
May 26, 2016, the Company issued a total of 10,708 shares of common stock upon exercise of options granted under the Company's
2009 Equity Incentive Plan. The option holders utilized a cashless net exercise (based on a common stock price of $8.51 per share
on the date of exercise) of a total of 29,712 stock options with an exercise price ranging from $4.10 to $6.53. On
June 2, 2016, the Company awarded a total of 6,669 shares of common stock to two employees of U.S. Compounding, Inc. to settle
unpaid compensation of approximately $59,000. In
June 2016, 1,009,021 and 1,183,432 of Series A Convertible Preferred and Series A-1 Convertible Preferred, respectively, were
converted into shares of common stock on a 1:1 ratio.</t>
  </si>
  <si>
    <t>Stock Option Plans, Shares Reserved and Warrants</t>
  </si>
  <si>
    <t>Disclosure of Compensation Related Costs, Share-based Payments [Abstract]</t>
  </si>
  <si>
    <t xml:space="preserve">Note 11: Stock Option Plans, Shares Reserved and Warrants The Company has a 2009 Equity Incentive Plan (the “2009 Plan”). The 2009 Plan provides for the grant of incentive stock options, non-statutory stock options, restricted stock awards, restricted stock unit awards, stock appreciation rights, performance stock awards, and other forms of equity compensation (collectively “stock awards”). In addition, the 2009 Plan provides for the grant of performance cash awards. The initial aggregate number of shares of common stock that may be issued initially pursuant to stock awards under the 2009 Plan was 411,765 shares. The number of shares of common stock reserved for issuance automatically increase on January 1 of each calendar year, from January 1, 2010 through and including January 1, 2019, by the lesser of (a) 5.0% of the total number of shares of common stock outstanding on December 31 of the preceding calendar year or (b) a lesser number of shares of common stock determined by the Company’s board of directors before the start of a calendar year for which an increase applies. On May 25, 2016, pursuant to the approval of the Company's stockholders, the number of shares reserved for issuance increased by 4,500,000, an aggregate of 8,566,800 shares (including shares issued pursuant to exercise of previous awards under the 2009 Plan and shares subject to outstanding awards under the 2009 Plan) at June 30, 2016. On May 25, 2016, the Company issued options to purchase 1,290,000 shares of common stock to the officers and employees of USC and the board of directors of the Company under the 2009 Plan with an exercise price of $8.46 per share. The options will vest over a period of three years. These options were valued using the Black-Scholes option pricing model, the expected volatility was approximately 59%, the term was six years, the dividend rate was 0.0 % and the risk-free interest rate was approximately 1.69%, which resulted in a calculated fair value of $6,063,000. On May 25, 2016, the Company issued options to purchase 155,000 shares of common stock to consultants of the Company with an exercise price of $8.46 per share. The options were exercisable in full as of the date of grant. These options were valued using the Black-Scholes option pricing model, the expected volatility was approximately 56%, the term was five years, the dividend rate was 0.0 % and the risk-free interest rate was approximately 1.40%, which resulted in a calculated fair value of $643,250. On May 25, 2016, the Company awarded Restricted Stock Units ("RSUs") covering 350,000 shares of common stock to the non-employee directors of the Company under the 2009 Plan; as of the date of grant, the market price of the common stock was $8.46 per share. These RSUs vest on the seventh anniversary from grant date, or earlier upon the occurrence of certain events including a change of control of the Company. The calculated fair value of the RSUs was $2,961,000. The following summarizes the stock option activity for the six months ended June 30, 2016 below:
Weighted Weighted
Stock Average Average
Option Exercise Remaining
Shares Price Contract Life
Balance as of December 31, 2015 2,112,800 $ 5.60 8.05 years
Options Granted 2,490,697 6.65 9.46 years
Options Exercised (46,379 ) 5.07 —
Options Cancelled (41,099 ) 4.93 —
Balance as of June 30, 2016 4,516,019 $ 6.19 8.75 years
Exercisable at June 30, 2016 1,748,933 $ 5.77 7.26 years The
aggregate intrinsic value (the difference between the Company’s closing stock price on the last trading day of the period
and the exercise price, multiplied by the number of in-the-money options) of the 4,516,019 and 2,112,800 stock options outstanding
at June 30, 2016 and December 31, 2015 was approximately $0 and approximately $916,000, respectively. The aggregate intrinsic
value of 1,748,933 and 1,173,443 stock options exercisable at June 30, 2016 and December 31, 2015 was approximately $0 and $681,000,
respectively. The following summarizes warrants outstanding at June 30, 2016:
Warrant Exercise Price Date Expiration
Shares Per Share Issued Date
Old Adamis Warrants 58,824 $ 8.50 November 15, 2007 November 15, 2017
2013 Private Placement 22,057 $12.16 June 26, 2013 June 26, 2018
Consultant Warrants 17,647 $ 3.74 July 11, 2011 July 11, 2016
Underwriter Warrants 186,000 $ 7.44 December 12, 2013 December 12, 2018
Underwriter Warrants 27,900 $ 7.44 January 16, 2014 January 16, 2019
Preferred Stock Series A Warrants 1,418,439 $ 3.40 August 19, 2014 August 19, 2019
Preferred Stock Series A-1 Warrants 1,183,432 $ 4.10 January 26, 2016 January 26, 2021
Bear State Bank, Collateral to Line of Credit 1,000,000 * $ 0.0001 March 28, 2016
Total Warrants 3,914,299 *Exercisable upon default of Line of Credit at Bear State Bank, please see Note 7. At June 30, 2016, the Company has reserved shares of common stock for issuance upon exercise of outstanding options and warrants, convertible preferred stock shares, and options and other awards that may be granted in the future under the 2009 Equity Incentive Plan, as follows:
Warrants 3,914,299
Convertible Preferred Stock —
2009 Equity Incentive Plan 8,566,800
Total Shares Reserved 12,481,099 </t>
  </si>
  <si>
    <t>Subsequent Events</t>
  </si>
  <si>
    <t>Subsequent Events [Abstract]</t>
  </si>
  <si>
    <t xml:space="preserve">Note
12: Subsequent Events On
July 11, 2016, the Company completed a private placement financing transaction. Pursuant to a Purchase Agreement and a registration
rights agreement, we issued 1,724,137 shares of a new series of preferred stock, Series A-2 Convertible Preferred Stock (the
“Series A-2 Preferred”), and warrants (“Warrants”) to purchase up to 1,724,137 shares of the Company’s Common
Stock or Series A-2 Preferred (“Warrant Shares”), and received gross cash proceeds of approximately $5,000,000,
excluding transactions costs, fees and expenses. The shares of Series A-2 Preferred and Warrants were sold in units, with
each unit consisting of one share and one Warrant, at a purchase price of $2.90 per unit. The Series A-2 Preferred is convertible
into shares of the Company’s Common Stock (the “conversion shares”), at an initial conversion rate of
1-for-1, at any time at the discretion of the investor. The exercise price of the Warrants is $2.90 per share, and the Warrants
are exercisable for five years. The purchasers included a small number of institutional investors. The rights, preferences,
privileges, and restrictions applicable to the Series A-2 Preferred are generally similar to those of the Company’s
Series A-1 Convertible Preferred Stock, which the Company issued to a small number of institutional investors in a January
2016 private placement transaction. On
July 11, 2016, warrants issued to consultants to purchase 17,647 shares of common stock at $3.74 per share expired. As
disclosed in Note 9 above, on July 21, 2016, Watson Laboratories, Inc. terminated the Development, License and Commercialization
Agreement with the Company. On August
3, 2016, the Company completed a registered direct offering of 3,573,255 shares of common stock and warrants to purchase 3,573,255
shares of common stock under its existing shelf registration statements. The shares and warrants were sold in units, each unit
consisting of (i) one share of common stock and (ii) one warrant to purchase one share of common stock at an exercise price of
$2.98 per share, at a purchase price of $3.095 per unit. The warrants will expire five years from the date on which they
become exercisable. Gross proceeds from the offering, after deducting placement agent fees, were approximately $10.3 million,
excluding any future proceeds from the potential exercise of the warrants and before deducting other estimated offering expenses
payable by the Company. </t>
  </si>
  <si>
    <t>Basis of Presentation (Policies)</t>
  </si>
  <si>
    <t>Basis Of Presentation Policies</t>
  </si>
  <si>
    <t>Segment Information</t>
  </si>
  <si>
    <t>Segment
Information The
Company is engaged primarily in the discovery, development and sales of pharmaceutical,
biotechnology and other drug products. Accordingly, the Company has determined that it
operates in one operating segment.</t>
  </si>
  <si>
    <t>Revenue Recognition</t>
  </si>
  <si>
    <t xml:space="preserve">Revenue
Recognition. The
Company recognize revenues when all of the following criteria have been met: (1) persuasive evidence of an arrangement exists;
(2) delivery has occurred; (3) the selling price is fixed and determinable; and (4) collectability is reasonably assured. Revenues
from our USC subsidiary consist of sales of compounded drugs for humans and animals, including sterile injectable and non-sterile
integrative therapies. Sales discounts and rebates are sometimes offered to customers if specified criteria are met. Additionally,
sales are generally made with a limited right of return under certain conditions. Revenues are recorded net of provisions for
sales discounts and returns, which are established at the time of sale. </t>
  </si>
  <si>
    <t>Accounts Receivable</t>
  </si>
  <si>
    <t>Accounts
Receivable Accounts
receivable are reported at the amount management expects to collect on outstanding balances. Management provides for
probable uncollectible amounts through a charge to earnings and credit to allowance for doubtful accounts. Uncollectible
amounts are based on USC's history of past write-offs and collections and current credit conditions. Provision for bad debt totaled
$15,563 for the period ended June 30, 2016.</t>
  </si>
  <si>
    <t>Inventories Inventories
are valued at the lower of cost or market. The cost of inventories are determined using the first-in, first-out (“FIFO”)
method. Inventories consist of compounding formulation raw materials, currently marketed products, and device supplies. A
reserve for obsolescence is recorded monthly based on a review of inventory for
obsolescence. Reserve for obsolescence was $20,253 as of June 30, 2016.</t>
  </si>
  <si>
    <t>Acquisitions and Intangibles</t>
  </si>
  <si>
    <t>Acquisitions
and Intangibles The
Company has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represents the excess of the purchase price of an acquired business over the fair value of its net tangible and identifiable
intangible assets.</t>
  </si>
  <si>
    <t>Goodwill and Other Long-Lived Assets</t>
  </si>
  <si>
    <t>Goodwill
and Other Long-Lived Assets Goodwill,
which has an indefinite useful life, represents the excess of cost over fair value of net assets acquired. Goodwill is reviewed
for impairment at least annually during the fourth quarter, or more frequently if events occur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evaluates its long-lived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the life are often uncertain and are reviewed on a periodic basis or when events occur
that warrant review. Recoverability is measured by comparison of the assets' book value to future net undiscounted cash flows
that the assets are expected to generate.</t>
  </si>
  <si>
    <t>Claims Liabilities</t>
  </si>
  <si>
    <t xml:space="preserve"> Claims
Liabilities
USC is self-insured up to certain limits for health insurance. Provisions are made for both
the estimated liabilities for known claims as incurred and estimates for those incurred but not reported. As of June
30, 2016, the Company was self-insured for up to the first $40,000 of claims per covered person with an aggregate deductible
of $626,445. The estimated IBNR (Incurred But Not Reported) provided by the plan administrator was $77,818 at June 30, 2016.</t>
  </si>
  <si>
    <t>Deferred Income Taxes</t>
  </si>
  <si>
    <t xml:space="preserve">Deferred
Income Taxes
Deferred
income taxes reflect the net tax effect of temporary differences between the carrying amounts of assets and liabilities for financial
reporting purposes and the tax basis of such assets and liabilities. The Company maintains a valuation allowance against its deferred
tax assets due to the uncertainty regarding the future realization of such assets, which is based on historical taxable income,
projected future taxable income and the expected timing of the reversals of existing temporary differences. Until such time as
the Company can demonstrate that it will no longer incur losses, or if the Company is unable to generate sufficient future taxable
income, it could be required to maintain the valuation allowance against its deferred tax assets. </t>
  </si>
  <si>
    <t>Liquidity and Capital Resources</t>
  </si>
  <si>
    <t>Liquidity
and Capital Resources Our
cash was $417,076 and $4,080,648 at June 30, 2016 and December 31, 2015, respectively. We
prepared the condensed consolidated financial statements assuming that we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significant operating cash flow deficiencies. Additionally, the Company will need significant funding for future operations
and the expenditures that will be required to conduct the clinical and regulatory work to develop the Company’s product
candidates and to support the Company’s other operations. Management’s plans include attempting to secure additional
required funding through equity or debt financings, sales or out-licensing of intellectual property assets, seeking partnerships
with other pharmaceutical companies or third parties to co-develop and fund research and development efforts, or similar transactions,
in order to satisfy existing obligations, liabilities and future working capital needs, to build working capital reserves and
to fund the Company’s research and development projects and other ongoing activities. There is no assurance that the Company
will be successful in obtaining the necessary funding to meet its business objectives.</t>
  </si>
  <si>
    <t>Basic and Diluted Net Loss Per Share</t>
  </si>
  <si>
    <t>Basic
and Diluted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Except as noted below, the effect of common stock equivalents was anti-dilutive and was excluded
from the calculation of weighted average shares outstanding. Potential dilutive securities, which are not included in dilutive
weighted average shares for the six months ended June 30, 2016 and June 30, 2015 consist of outstanding equity classified warrants
(3,914,299 and 1,730,868, respectively), outstanding options (4,516,019 and 2,173,485, respectively), outstanding restricted stock
units (355,590 and 5,590, respectively), and convertible preferred stock (zero and 1,009,021 respectively). The
calculation of diluted loss per share requires that, to the extent the average market
price of the underlying shares for the reporting period exceeds the exercise price of
liability classified equity securities and the presumed exercise of such securities are
dilutive to loss per share for the period, an adjustment to net loss used in the calculation
is required to remove the change in fair value of the warrants from the numerator for
the period. Likewise, an adjustment to the denominator is required to reflect the related
dilutive shares, if any, under the treasury stock method. Accordingly, the Company considered
the impact of the warrants from the June 2013 private placement (see Note 7) on the calculation
of the diluted earnings per share.
For
the Three For
the Three For
the Six For
the Six
Loss per Share - Basic
Numerator for basic loss per share $ (5,714,389 ) $ (3,644,901 ) $ (12,122,880 ) $ (6,786,607 )
Denominator for basic loss per share 15,373,510 13,415,920 14,408,971 13,123,646
Loss per common share - basic $ (0.37 ) $ (0.27 ) $ (0.84 ) $ (0.52 )
Loss per Share - Diluted
Numerator for basic loss per share $ (5,714,389 ) $ (3,644,901 ) $ (12,122,880 ) $ (6,786,607 )
Adjust: Change in Fair Value of Warrant Liability — — — (1,000,032 )
Adjust: Change in Fair Value Warrant Derivative
Liability — — — 106,349
Numerator for dilutive loss per share $ (5,714,389 ) $ (3,644,901 ) $ (12,122,880 ) $ (7,680,290 )
Denominator for diluted loss per share 15,373,510 13,415,920 14,408,971 13,123,646
Plus: Incremental shares underlying “in the
money” warrants outstanding — — — 201,084
Denominator for dilutive loss per share 15,373,510 13,415,920 14,408,971 13,324,730
Loss per common share - diluted $ (0.37 ) $ (0.27 ) $ (0.84 ) $ (0.58 )</t>
  </si>
  <si>
    <t>Recent Accounting Pronouncements</t>
  </si>
  <si>
    <t>Recent
Accounting Pronouncements In July
2015, the FASB issued ASU 2015-11 Simplifying the Measurement of Inventory In
May 2016, the FASB issued ASU No. 2016-12, Revenue from Contracts with Customers (Topic
606): Narrow-Scope Improvements and Practical Expedients. In
June 2016, the FASB issued ASU No. 2016-13, Financial Instruments – Credit
Losses.</t>
  </si>
  <si>
    <t>Basis of Presentation (Tables)</t>
  </si>
  <si>
    <t>Basis Of Presentation Tables</t>
  </si>
  <si>
    <t>Schedule of basic and diluted loss per share</t>
  </si>
  <si>
    <t xml:space="preserve"> For
the Three For
the Three For
the Six For
the Six
Loss per Share - Basic
Numerator for basic loss per share $ (5,714,389 ) $ (3,644,901 ) $ (12,122,880 ) $ (6,786,607 )
Denominator for basic loss per share 15,373,510 13,415,920 14,408,971 13,123,646
Loss per common share - basic $ (0.37 ) $ (0.27 ) $ (0.84 ) $ (0.52 )
Loss per Share - Diluted
Numerator for basic loss per share $ (5,714,389 ) $ (3,644,901 ) $ (12,122,880 ) $ (6,786,607 )
Adjust: Change in Fair Value of Warrant Liability — — — (1,000,032 )
Adjust: Change in Fair Value Warrant Derivative
Liability — — — 106,349
Numerator for dilutive loss per share $ (5,714,389 ) $ (3,644,901 ) $ (12,122,880 ) $ (7,680,290 )
Denominator for diluted loss per share 15,373,510 13,415,920 14,408,971 13,123,646
Plus: Incremental shares underlying “in the
money” warrants outstanding — — — 201,084
Denominator for dilutive loss per share 15,373,510 13,415,920 14,408,971 13,324,730
Loss per common share - diluted $ (0.37 ) $ (0.27 ) $ (0.84 ) $ (0.58 )</t>
  </si>
  <si>
    <t>Acquisiton of U.S. Compounding (Tables)</t>
  </si>
  <si>
    <t>Schedule of total estimated purchase price</t>
  </si>
  <si>
    <t>Total estimated
purchase price is summarized as follows:
Stock
to Seller at Close $ 3,598,884
Stock
to Escrow 1,899,000
Incentive
Stock to Seller 4,747,500
Plus:
Assumed Liabilities 5,722,558
Total
Estimated Purchase Price $ 15,967,942</t>
  </si>
  <si>
    <t>Schedule of estimated fair value of assets acquired and liabilities assumed</t>
  </si>
  <si>
    <t>The
purchase price has been
preliminarily allocated based on the estimated fair value of assets acquired and liabilities assumed:
Assets
Acquired:
Cash $ 381,883
Accounts
Receivable and Prepaid Expenses 527,034
Inventory 943,958
Property,
Plant &amp; Equipment 5,202,356
Intangible
Assets 12,419,000
Goodwill 2,225,101
Total
assets 21,699,332
Liabilities
Assumed:
Accounts
Payable and Accrued Expenses 5,731,390
Total
Liabilities 5,731,390
Total
Estimated Purchase Price $ 15,967,942</t>
  </si>
  <si>
    <t>Inventories (Tables)</t>
  </si>
  <si>
    <t>Schedule of inventories</t>
  </si>
  <si>
    <t xml:space="preserve">As of June 30, 2016, the inventories of the Company,
which consisted of inventories of the Company's wholly owned subsidiary USC, consisted
of the following:
Finished
Goods $ 538,127
Raw
Material 509,320
Devices 178,650
$ 1,226,097 </t>
  </si>
  <si>
    <t>Fixed Assets (Tables)</t>
  </si>
  <si>
    <t>Schedule of fixed assets</t>
  </si>
  <si>
    <t xml:space="preserve">Fixed
Assets at June 30, 2016 is summarized in the table below:
Fixed
Asset Description Costs/FMV Accumulated
Depreciation Net
Book Value
Adamis:
Equipment $ 97,100 $ (48,550 ) $ 48,550
USC:
Land 460,000 — 460,000
Building 3,040,000 (21,213 ) 3,018,787
Machinery &amp; Equipment 1,296,126 (107,108 ) 1,189,018
Furnitures &amp; Fixtures 129,630 (7,577 ) 122,053
Automobile 9,395 (844 ) 8,551
Leasehold
Improvements 284,037 (5,601 ) 278,436
$ 5,316,288 $ (190,893 ) $ 5,125,395 </t>
  </si>
  <si>
    <t>Intangible Assets and Goodwill (Tables)</t>
  </si>
  <si>
    <t>Schedule of intangible assets</t>
  </si>
  <si>
    <t>The Company's intangible assets at June 30, 2016, consisted of the following:
Amortization Periods Cost Accumulated Amortization Net Carrying Value
Adamis:
Taper DPI Intellectual Property 5 years $ 9,708,700 $ (2,427,175 ) $ 7,281,525
USC:
Trade Name and Brand Indefinite 1,245,000 — 1,245,000
Non-competition Agreement 3 years 1,639,000 (119,890 ) 1,519,110
Customer Relationships 10 years 5,572,000 (122,274 ) 5,449,726
FDA 503B Registration and Compliance 10 years 3,963,000 (86,966 ) 3,876,034
$ 22,127,700 $ (2,756,305 ) $ 19,371,395</t>
  </si>
  <si>
    <t>Schedule of amortization expense for intangible assets</t>
  </si>
  <si>
    <t xml:space="preserve">Amortization expense for intangible assets for the period ended June 30, 2016, was as follows:
For the Three Months Ended June 30, 2016
For the Six Months Ended June 30, 2016
Adamis:
Taper DPI Intellectual Property $ 242,718 $ 485,435
USC:
Non-competition Agreement 119,890 119,890
Customer Relationships 122,274 122,274
FDA 503B Registration and Compliance 86,966 86,966
$ 571,848 $ 814,565 </t>
  </si>
  <si>
    <t>Schedule of estimated future amortization expense</t>
  </si>
  <si>
    <t>Estimated future amortization expense for the Company's intangible assets at June 30, 2016, is as follows:
Remainder of 2016 $ 1,235,352
2017 2,470,703
2018 2,470,703
2019 2,077,647
2020 1,924,370
Thereafter 7,947,620
$ 18,126,395</t>
  </si>
  <si>
    <t>Derivative Liabilities and Fair Value Measurements (Tables)</t>
  </si>
  <si>
    <t>Derivative And Fair Value Disclosure [Abstract]</t>
  </si>
  <si>
    <t>Schedule of fair value reconciliation</t>
  </si>
  <si>
    <t>The
table below provides a reconciliation of beginning and ending balances for the liabilities
measured at fair value using significant unobservable inputs (Level 3):
Warrant
Warrants Derivative Total
Balance: December 31, 2015 $ (1,174,312 ) $ (383,404 ) $ (1,557,716 )
Release of Warrant Liability Upon Exercise 53,379 17,428 70,807
Net Change in Fair Value (382,722 ) (8,565 ) (391,287
Balance: March 31, 2016 (1,503,655 ) (374,541 ) (1,878,196 )
Release of Warrant Liability Upon Exercise 71,603 17,835 89,438
Change in Fair Value 1,432,052 356,706 1,788,758
Balance: June 30, 2016 $ — $ — $ —</t>
  </si>
  <si>
    <t>Schedule of valuation techniques</t>
  </si>
  <si>
    <t>The
following table describes the valuation techniques used to calculate fair values for
liabilities in Level 3. There were no changes in the valuation techniques during the
six months ended June 30, 2016 from December 31, 2015.
Fair
Value at Fair
Value at Valuation Unobservable
6/30/2016 12/31/2015 Technique Input Range
Warrant
Derivative and Warrant
Down-round Protection
Derivative (combined) $ — $ 1,557,716 Binomial Option Pricing Model Probability
of common
stock issuance
at prices
less than exercise prices stated in agreements —
&amp; 50 %
Probability
of reset provision being waived —
&amp; 5 %</t>
  </si>
  <si>
    <t>Stock Option Plans, Shares Reserved and Warrants (Tables)</t>
  </si>
  <si>
    <t>Schedule of stock option activity</t>
  </si>
  <si>
    <t xml:space="preserve">The following summarizes the stock option activity for the six months ended June 30, 2016 below:
Weighted Weighted
Stock Average Average
Option Exercise Remaining
Shares Price Contract Life
Balance as of December 31, 2015 2,112,800 $ 5.60 8.05 years
Options Granted 2,490,697 6.65 9.46 years
Options Exercised (46,379 ) 5.07 —
Options Cancelled (41,099 ) 4.93 —
Balance as of June 30, 2016 4,516,019 $ 6.19 8.75 years
Exercisable at June 30, 2016 1,748,933 $ 5.77 7.26 years </t>
  </si>
  <si>
    <t>Summary of warrants outstanding</t>
  </si>
  <si>
    <t>The following summarizes warrants outstanding at June 30, 2016:
Warrant Exercise Price Date Expiration
Shares Per Share Issued Date
Old Adamis Warrants 58,824 $ 8.50 November 15, 2007 November 15, 2017
2013 Private Placement 22,057 $12.16 June 26, 2013 June 26, 2018
Consultant Warrants 17,647 $ 3.74 July 11, 2011 July 11, 2016
Underwriter Warrants 186,000 $ 7.44 December 12, 2013 December 12, 2018
Underwriter Warrants 27,900 $ 7.44 January 16, 2014 January 16, 2019
Preferred Stock Series A Warrants 1,418,439 $ 3.40 August 19, 2014 August 19, 2019
Preferred Stock Series A-1 Warrants 1,183,432 $ 4.10 January 26, 2016 January 26, 2021
Bear State Bank, Collateral to Line of Credit 1,000,000 * $ 0.0001 March 28, 2016
Total Warrants 3,914,299 *Exercisable upon default of Line of Credit at Bear State Bank, please see Note 7.</t>
  </si>
  <si>
    <t>Schedule of reserved shares of common stock for issuance upon conversion or exercise</t>
  </si>
  <si>
    <t xml:space="preserve">At June 30, 2016, the Company has reserved shares of common stock for issuance upon exercise of outstanding options and warrants, convertible preferred stock shares, and options and other awards that may be granted in the future under the 2009 Equity Incentive Plan, as follows:
Warrants 3,914,299
Convertible Preferred Stock —
2009 Equity Incentive Plan 8,566,800
Total Shares Reserved 12,481,099 </t>
  </si>
  <si>
    <t>Basis of Presentation (Details Narrative) - USD ($)</t>
  </si>
  <si>
    <t>Dec. 31, 2014</t>
  </si>
  <si>
    <t>Provision for bad debts</t>
  </si>
  <si>
    <t>Amount of self-insurance, per covered person</t>
  </si>
  <si>
    <t>Aggregate deductible for health inusrance plan</t>
  </si>
  <si>
    <t>Estimated IBNR</t>
  </si>
  <si>
    <t>Assumption of liabilties from business acquisition</t>
  </si>
  <si>
    <t>Debt payment - monthly</t>
  </si>
  <si>
    <t>Reserve for obsolescence</t>
  </si>
  <si>
    <t>Convertible Preferred Stock [Member]</t>
  </si>
  <si>
    <t>Potential dilutive securities, excluded from computation of earnings</t>
  </si>
  <si>
    <t>Warrant [Member]</t>
  </si>
  <si>
    <t>Stock Option [Member]</t>
  </si>
  <si>
    <t>Restricted Stock Units RSU [Member]</t>
  </si>
  <si>
    <t>Basis of Presentation (Details) - USD ($)</t>
  </si>
  <si>
    <t>Loss per Share - Basic</t>
  </si>
  <si>
    <t>Numerator for basic loss per share</t>
  </si>
  <si>
    <t>Denominator for basic loss per share</t>
  </si>
  <si>
    <t>Loss per common share - basic</t>
  </si>
  <si>
    <t>Loss per Share - Diluted</t>
  </si>
  <si>
    <t>Adjust: Change in Fair Value of Warrant Liability</t>
  </si>
  <si>
    <t>Adjust: Change in Fair Value Warrant Derivative Liability</t>
  </si>
  <si>
    <t>Numerator for dilutive loss per share</t>
  </si>
  <si>
    <t>Plus: Incremental shares underlying "in the money" warrants outstanding</t>
  </si>
  <si>
    <t>Denominator for dilutive loss per share</t>
  </si>
  <si>
    <t>Loss per common share - diluted</t>
  </si>
  <si>
    <t>Acquisiton of U.S. Compounding (Details Narrative) - US Compounding [Member]</t>
  </si>
  <si>
    <t>Apr. 12, 2016USD ($)shares</t>
  </si>
  <si>
    <t>Shares of stock issuable in conversion right of stock in acquisition | shares</t>
  </si>
  <si>
    <t>Total liabilities assumed in acquisition | $</t>
  </si>
  <si>
    <t>Acquisiton of U.S. Compounding (Details) - US Compounding [Member]</t>
  </si>
  <si>
    <t>Apr. 12, 2016USD ($)</t>
  </si>
  <si>
    <t>Stock to Seller at Close</t>
  </si>
  <si>
    <t>Stock to Escrow</t>
  </si>
  <si>
    <t>Incentive Stock to Seller</t>
  </si>
  <si>
    <t>Plus: Assumed Liabilities</t>
  </si>
  <si>
    <t>Total Estimated Purchase Price</t>
  </si>
  <si>
    <t>Acquisiton of U.S. Compounding (Details 1) - USD ($)</t>
  </si>
  <si>
    <t>Apr. 12, 2016</t>
  </si>
  <si>
    <t>Assets Acquired:</t>
  </si>
  <si>
    <t>US Compounding [Member]</t>
  </si>
  <si>
    <t>Accounts Receivable and Prepaid Expenses</t>
  </si>
  <si>
    <t>Inventory</t>
  </si>
  <si>
    <t>Property, Plant &amp; Equipment</t>
  </si>
  <si>
    <t>Intangible Assets</t>
  </si>
  <si>
    <t>Total assets</t>
  </si>
  <si>
    <t>Liabilities Assumed:</t>
  </si>
  <si>
    <t>Accounts Payable and Accrued Expenses</t>
  </si>
  <si>
    <t>Inventories (Details)</t>
  </si>
  <si>
    <t>Jun. 30, 2016USD ($)</t>
  </si>
  <si>
    <t>Finished Goods</t>
  </si>
  <si>
    <t>Raw Material</t>
  </si>
  <si>
    <t>Devices</t>
  </si>
  <si>
    <t>Fixed Assets (Details Narrative) - USD ($)</t>
  </si>
  <si>
    <t>Depreciation and amortization expense</t>
  </si>
  <si>
    <t>Fixed Assets (Details) - USD ($)</t>
  </si>
  <si>
    <t>Costs/FMV</t>
  </si>
  <si>
    <t>Accumulated Depreciation</t>
  </si>
  <si>
    <t>Fixed Assets, net</t>
  </si>
  <si>
    <t>Equipment [Member]</t>
  </si>
  <si>
    <t>Land [Member] | US Compounding [Member]</t>
  </si>
  <si>
    <t>Building [Member] | US Compounding [Member]</t>
  </si>
  <si>
    <t>Machinery and Equipment [Member] | US Compounding [Member]</t>
  </si>
  <si>
    <t>Furniture and Fixtures [Member] | US Compounding [Member]</t>
  </si>
  <si>
    <t>Automobiles [Member] | US Compounding [Member]</t>
  </si>
  <si>
    <t>Leasehold Improvements [Member] | US Compounding [Member]</t>
  </si>
  <si>
    <t>Intangible Assets and Goodwill (Details Narrative)</t>
  </si>
  <si>
    <t>Intangible Assets and Goodwill (Details) - USD ($)</t>
  </si>
  <si>
    <t>Cost</t>
  </si>
  <si>
    <t>Accumulated Amortization</t>
  </si>
  <si>
    <t>Net Carrying Value</t>
  </si>
  <si>
    <t>US Compounding [Member] | Trade Name and Brand [Member]</t>
  </si>
  <si>
    <t>Amortization Period</t>
  </si>
  <si>
    <t>Indefinite</t>
  </si>
  <si>
    <t>Taper DPI Intellectual Property [Member]</t>
  </si>
  <si>
    <t>5 years</t>
  </si>
  <si>
    <t>Non-competition Agreement [Member] | US Compounding [Member]</t>
  </si>
  <si>
    <t>3 years</t>
  </si>
  <si>
    <t>Customer Relationships [Member] | US Compounding [Member]</t>
  </si>
  <si>
    <t>10 years</t>
  </si>
  <si>
    <t>FDA 503B Registration and Compliance [Member] | US Compounding [Member]</t>
  </si>
  <si>
    <t>Intangible Assets and Goodwill (Details 1) - USD ($)</t>
  </si>
  <si>
    <t>Amortization Expense</t>
  </si>
  <si>
    <t>Intangible Assets and Goodwill (Details 2)</t>
  </si>
  <si>
    <t>Remainder of 2016</t>
  </si>
  <si>
    <t>Thereafter</t>
  </si>
  <si>
    <t>[us-gaap:FiniteLivedIntangibleAssetsNet]</t>
  </si>
  <si>
    <t>Sale of Preferred Stock (Details Narrative)</t>
  </si>
  <si>
    <t>Jan. 26, 2016USD ($)$ / sharesshares</t>
  </si>
  <si>
    <t>Aug. 19, 2014$ / sharesshares</t>
  </si>
  <si>
    <t>Jun. 30, 2016shares</t>
  </si>
  <si>
    <t>Dec. 31, 2015shares</t>
  </si>
  <si>
    <t>Stock issued in private placement, shares</t>
  </si>
  <si>
    <t>Warrants issued with preferred stock</t>
  </si>
  <si>
    <t>Price per convertible unit | $ / shares</t>
  </si>
  <si>
    <t>Conversion ratio of unit</t>
  </si>
  <si>
    <t>Warrant exercise price | $ / shares</t>
  </si>
  <si>
    <t>Expected Term</t>
  </si>
  <si>
    <t>Number of trading days to give call notice</t>
  </si>
  <si>
    <t>10 days</t>
  </si>
  <si>
    <t>Number of consecutive trading days</t>
  </si>
  <si>
    <t>20 days</t>
  </si>
  <si>
    <t>Number of trading days for benefical ownership</t>
  </si>
  <si>
    <t>5 days</t>
  </si>
  <si>
    <t>Number of consecutive trading days for benefical ownership</t>
  </si>
  <si>
    <t>30 days</t>
  </si>
  <si>
    <t>Number of trading days for exercise price</t>
  </si>
  <si>
    <t>25 days</t>
  </si>
  <si>
    <t>Number of consecutive trading days for exercise price</t>
  </si>
  <si>
    <t>Warrant exercise price as computed with VWAP percent | $ / shares</t>
  </si>
  <si>
    <t>Number of trading days of an effective call period</t>
  </si>
  <si>
    <t>Percentage of volume weighted average price of stock during call period</t>
  </si>
  <si>
    <t>225.00%</t>
  </si>
  <si>
    <t>Shares Converted</t>
  </si>
  <si>
    <t>Series A Convertible Preferred Stock [Member] | Minimum [Member]</t>
  </si>
  <si>
    <t>Percentage of volume weighted average price of stock</t>
  </si>
  <si>
    <t>250.00%</t>
  </si>
  <si>
    <t>Benefical ownership of company's common stock</t>
  </si>
  <si>
    <t>2.00%</t>
  </si>
  <si>
    <t>Series A-1 Preferred Stock [Member]</t>
  </si>
  <si>
    <t>Gross proceeds from issuance of preferred stock | $</t>
  </si>
  <si>
    <t>Debt (Details Narrative) - USD ($)</t>
  </si>
  <si>
    <t>Jun. 26, 2013</t>
  </si>
  <si>
    <t>Dec. 31, 2004</t>
  </si>
  <si>
    <t>Debt Instrument [Line Items]</t>
  </si>
  <si>
    <t>Bank Loan - Line of Credit</t>
  </si>
  <si>
    <t>Interest expense</t>
  </si>
  <si>
    <t>Convertible Debt [Member]</t>
  </si>
  <si>
    <t>Gross proceeds from issuance of debt</t>
  </si>
  <si>
    <t>Warrant shares</t>
  </si>
  <si>
    <t>Finance costs</t>
  </si>
  <si>
    <t>Debt face amount</t>
  </si>
  <si>
    <t>Warrants exercisable period</t>
  </si>
  <si>
    <t>Warrant exercise price</t>
  </si>
  <si>
    <t>Percentage of closing price compare to exercise price</t>
  </si>
  <si>
    <t>110.00%</t>
  </si>
  <si>
    <t>Warrants exercise, trading days after call date</t>
  </si>
  <si>
    <t>14 days</t>
  </si>
  <si>
    <t>Estimated fair value of warrants (in dollars per share)</t>
  </si>
  <si>
    <t>Warrant call commencement (trading days)</t>
  </si>
  <si>
    <t>Warrant call, trigger conditions been in effect (trading days)</t>
  </si>
  <si>
    <t>15 days</t>
  </si>
  <si>
    <t>Warrants exercise, call notice before warrant expiration (trading days)</t>
  </si>
  <si>
    <t>Warrants exercise, call notice before warrant call (trading days)</t>
  </si>
  <si>
    <t>Estimated fair value of anti-dilution warrants (in dollars per share)</t>
  </si>
  <si>
    <t>Change in Fair Value of Conversion Feature Liability</t>
  </si>
  <si>
    <t>Bear State Bank Line of Credit [Member]</t>
  </si>
  <si>
    <t>Maximum Borrowing Capacity</t>
  </si>
  <si>
    <t>Biosyn [Member] | Ben Fraklin Note [Member]</t>
  </si>
  <si>
    <t>Debt fair value</t>
  </si>
  <si>
    <t>Annual fixed remittance</t>
  </si>
  <si>
    <t>3.00%</t>
  </si>
  <si>
    <t>Accretion of debt discount</t>
  </si>
  <si>
    <t>Discount period</t>
  </si>
  <si>
    <t>Effective interest rate</t>
  </si>
  <si>
    <t>46.00%</t>
  </si>
  <si>
    <t>Debt (Details Narrative 1)</t>
  </si>
  <si>
    <t>Building Loan [Member]</t>
  </si>
  <si>
    <t>Debt amount</t>
  </si>
  <si>
    <t>3.75%</t>
  </si>
  <si>
    <t>Interest payable</t>
  </si>
  <si>
    <t>Equipment Loan - Tribune [Member]</t>
  </si>
  <si>
    <t>4.75%</t>
  </si>
  <si>
    <t>USC Working Capital Loan [Member]</t>
  </si>
  <si>
    <t>3.25%</t>
  </si>
  <si>
    <t>Borrowing capacity under loan</t>
  </si>
  <si>
    <t>Borrowing base - trade account receivables</t>
  </si>
  <si>
    <t>80.00%</t>
  </si>
  <si>
    <t>Borrowing base - inventories</t>
  </si>
  <si>
    <t>50.00%</t>
  </si>
  <si>
    <t>USC Equipment Loan [Member]</t>
  </si>
  <si>
    <t>Derivative Liabilities and Fair Value Measurements (Details Narrative) - USD ($)</t>
  </si>
  <si>
    <t>Liability classified warrants outstanding</t>
  </si>
  <si>
    <t>Exercise of warrants</t>
  </si>
  <si>
    <t>Warrants cancelled</t>
  </si>
  <si>
    <t>Adjustment to additional paid-in capital warrants exercised</t>
  </si>
  <si>
    <t>Derivative Liabilities and Fair Value Measurements (Details) - USD ($)</t>
  </si>
  <si>
    <t>Mar. 31, 2016</t>
  </si>
  <si>
    <t>Reconciliation of Derivative Fair Value</t>
  </si>
  <si>
    <t>Balance, Beginning</t>
  </si>
  <si>
    <t>Release of Warrant Liability Upon Exercise</t>
  </si>
  <si>
    <t>Net Change in Fair Value</t>
  </si>
  <si>
    <t>Balance, End</t>
  </si>
  <si>
    <t>Warrant Down-round Protection Derivative [Member]</t>
  </si>
  <si>
    <t>Derivative Liabilities and Fair Value Measurements (Details 1) - USD ($)</t>
  </si>
  <si>
    <t>Fair Value Measurements, Recurring and Nonrecurring, Valuation Techniques [Line Items]</t>
  </si>
  <si>
    <t>Fair Value</t>
  </si>
  <si>
    <t>Warrant Derivative And Warrant Down Round Protection Derivative Combined [Member] | Binomial Option Pricing Model [Member]</t>
  </si>
  <si>
    <t>Fair value inputs probability of common stock issuance at price less than agreed exercise price</t>
  </si>
  <si>
    <t>Fair value inputs probability of waiver of reset provision</t>
  </si>
  <si>
    <t>5.00%</t>
  </si>
  <si>
    <t>Common Stock (Details Narrative)</t>
  </si>
  <si>
    <t>Jun. 02, 2016USD ($)shares</t>
  </si>
  <si>
    <t>Apr. 15, 2016USD ($)$ / sharesshares</t>
  </si>
  <si>
    <t>Apr. 11, 2016shares</t>
  </si>
  <si>
    <t>Jan. 26, 2016</t>
  </si>
  <si>
    <t>Aug. 19, 2014</t>
  </si>
  <si>
    <t>May 26, 2016$ / sharesshares</t>
  </si>
  <si>
    <t>Jun. 30, 2016$ / sharesshares</t>
  </si>
  <si>
    <t>May 25, 2016$ / shares</t>
  </si>
  <si>
    <t>Class of Stock [Line Items]</t>
  </si>
  <si>
    <t>Common Stock Issued for Acquisition</t>
  </si>
  <si>
    <t>Common Stock Issued for Exercised Warrants | $</t>
  </si>
  <si>
    <t>Common Stock Issued for Exercised Warrants, shares</t>
  </si>
  <si>
    <t>Exercise price of warrants exercised | $ / shares</t>
  </si>
  <si>
    <t>Common stock price | $ / shares</t>
  </si>
  <si>
    <t>Shares issued for unpaid compensation, shares</t>
  </si>
  <si>
    <t>Shares issued for unpaid compensation, value | $</t>
  </si>
  <si>
    <t>2009 Equity Incentive Plan [Member]</t>
  </si>
  <si>
    <t>Common Stock Issued for Exercised Options, shares</t>
  </si>
  <si>
    <t>Stock options exercised during period in cashless exercise</t>
  </si>
  <si>
    <t>Exercise price of exercised options | $ / shares</t>
  </si>
  <si>
    <t>2009 Equity Incentive Plan [Member] | Minimum [Member]</t>
  </si>
  <si>
    <t>2009 Equity Incentive Plan [Member] | Maximum [Member]</t>
  </si>
  <si>
    <t>Stock Option Plans, Shares Reserved and Warrants (Details Narrative) - USD ($)</t>
  </si>
  <si>
    <t>May 25, 2016</t>
  </si>
  <si>
    <t>May 26, 2016</t>
  </si>
  <si>
    <t>Dec. 31, 2009</t>
  </si>
  <si>
    <t>Share-based Compensation Arrangement by Share-based Payment Award [Line Items]</t>
  </si>
  <si>
    <t>Common stock price</t>
  </si>
  <si>
    <t>Consultant Stock Option [Member]</t>
  </si>
  <si>
    <t>Options granted</t>
  </si>
  <si>
    <t>Option exercise price</t>
  </si>
  <si>
    <t>Expected volatility</t>
  </si>
  <si>
    <t>56.00%</t>
  </si>
  <si>
    <t>Risk-free interest rate</t>
  </si>
  <si>
    <t>1.40%</t>
  </si>
  <si>
    <t>Expected dividend rate</t>
  </si>
  <si>
    <t>0.00%</t>
  </si>
  <si>
    <t>Fair value of awards granted</t>
  </si>
  <si>
    <t>Vesting period</t>
  </si>
  <si>
    <t>Restricted Stock Units [Member]</t>
  </si>
  <si>
    <t>7 years</t>
  </si>
  <si>
    <t>Awards granted</t>
  </si>
  <si>
    <t>Reserved shares of common stock for issuance upon exercise</t>
  </si>
  <si>
    <t>Number of shares authorized description</t>
  </si>
  <si>
    <t>the lesser of (a) 5.0% of the total number of shares of common stock outstanding on December 31 of the preceding calendar year or (b) a lesser number of shares of common stock determined by the Company’s board of directors before the start of a calendar year for which an increase applies</t>
  </si>
  <si>
    <t>Number of additional shares authorized</t>
  </si>
  <si>
    <t>59.00%</t>
  </si>
  <si>
    <t>1.69%</t>
  </si>
  <si>
    <t>6 years</t>
  </si>
  <si>
    <t>Options outstanding</t>
  </si>
  <si>
    <t>Aggregate intrinsic value of stock options outstanding</t>
  </si>
  <si>
    <t>Options exercisable</t>
  </si>
  <si>
    <t>Aggregate intrinsic value of stock options exercisable</t>
  </si>
  <si>
    <t>Stock Option Plans, Shares Reserved and Warrants (Details) - 2009 Equity Incentive Plan [Member] - $ / shares</t>
  </si>
  <si>
    <t>Number of options</t>
  </si>
  <si>
    <t>Options outstanding, beginning</t>
  </si>
  <si>
    <t>Options excercised</t>
  </si>
  <si>
    <t>Options canceled</t>
  </si>
  <si>
    <t>Options outstanding, ending</t>
  </si>
  <si>
    <t>Weighted average exercise price</t>
  </si>
  <si>
    <t>Options exercised</t>
  </si>
  <si>
    <t>Weighted average remaining contractual life</t>
  </si>
  <si>
    <t>Balance</t>
  </si>
  <si>
    <t>8 years 6 months</t>
  </si>
  <si>
    <t>7 years 3 months 4 days</t>
  </si>
  <si>
    <t>9 years 5 months 16 days</t>
  </si>
  <si>
    <t>Exercisable, ending</t>
  </si>
  <si>
    <t>8 years 9 months</t>
  </si>
  <si>
    <t>Stock Option Plans, Shares Reserved and Warrants (Details 1)</t>
  </si>
  <si>
    <t>Class of Warrant or Right [Line Items]</t>
  </si>
  <si>
    <t>Old Adamis Warrants [Member]</t>
  </si>
  <si>
    <t>Date Issued</t>
  </si>
  <si>
    <t>Nov. 15,
		2007</t>
  </si>
  <si>
    <t>Expiration Date</t>
  </si>
  <si>
    <t>Nov. 15,
		2017</t>
  </si>
  <si>
    <t>Two Thousand Thirteen Private Placement [Member]</t>
  </si>
  <si>
    <t>Jun. 26,
		2013</t>
  </si>
  <si>
    <t>Jun. 25,
		2018</t>
  </si>
  <si>
    <t>Consultant Warrants [Member]</t>
  </si>
  <si>
    <t>Jul. 11,
		2011</t>
  </si>
  <si>
    <t>Jul. 11,
		2016</t>
  </si>
  <si>
    <t>Underwriter Warrants 1 [Member]</t>
  </si>
  <si>
    <t>Dec. 12,
		2013</t>
  </si>
  <si>
    <t>Dec. 12,
		2018</t>
  </si>
  <si>
    <t>Underwriter Warrants 2 [Member]</t>
  </si>
  <si>
    <t>Jan. 16,
		2014</t>
  </si>
  <si>
    <t>Jan. 16,
		2019</t>
  </si>
  <si>
    <t>Aug 2014 Preferred Stock Sale [Member]</t>
  </si>
  <si>
    <t>Aug. 19,
		2014</t>
  </si>
  <si>
    <t>Aug. 19,
		2019</t>
  </si>
  <si>
    <t>Jan 2016 Preferred Stock Sale [Member]</t>
  </si>
  <si>
    <t>Jan. 26,
		2016</t>
  </si>
  <si>
    <t>Jan. 26,
		2021</t>
  </si>
  <si>
    <t>Bear State Collateral [Member]</t>
  </si>
  <si>
    <t>[1]</t>
  </si>
  <si>
    <t>Mar. 28,
		2016</t>
  </si>
  <si>
    <t>Exercisable upon default of Line of Credit at Bear State Bank, please see Note 7.</t>
  </si>
  <si>
    <t>Stock Option Plans, Shares Reserved and Warrants (Details 2)</t>
  </si>
  <si>
    <t>Share Based Compensation Arrangement By Share Based Payment Award And Warrants [Line Items]</t>
  </si>
  <si>
    <t>Subsequent Events (Details Narrative) - Subsequent Event [Member]</t>
  </si>
  <si>
    <t>Aug. 03, 2016USD ($)$ / sharesshares</t>
  </si>
  <si>
    <t>Jul. 11, 2016USD ($)$ / sharesshares</t>
  </si>
  <si>
    <t>Cash proceeds in private placement | $</t>
  </si>
  <si>
    <t>Stock issued for units, shares | shares</t>
  </si>
  <si>
    <t>Warrants issued in direct offering, shares | shares</t>
  </si>
  <si>
    <t>Consultant Warrants Cancelled [Member]</t>
  </si>
  <si>
    <t>Warrant shares | shares</t>
  </si>
  <si>
    <t>Series A-2 Preferred Stock [Member]</t>
  </si>
  <si>
    <t>Common stock issued in private placement, shares | shares</t>
  </si>
  <si>
    <t>Series A-2 Preferred Stock [Member] | Warrant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8724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20886829</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7"/>
    <col customWidth="1" max="2" min="2" width="80"/>
  </cols>
  <sheetData>
    <row spans="1:2" r="1">
      <c t="s" s="1" r="A1">
        <v>159</v>
      </c>
      <c t="s" s="2" r="B1">
        <v>1</v>
      </c>
    </row>
    <row spans="1:2" r="2">
      <c t="s" s="2" r="B2">
        <v>2</v>
      </c>
    </row>
    <row spans="1:2" r="3">
      <c t="s" s="3" r="A3">
        <v>160</v>
      </c>
    </row>
    <row spans="1:2" r="4">
      <c t="s" s="4" r="A4">
        <v>161</v>
      </c>
      <c t="s" s="4" r="B4">
        <v>162</v>
      </c>
    </row>
    <row spans="1:2" r="5">
      <c t="s" s="4" r="A5">
        <v>163</v>
      </c>
      <c t="s" s="4" r="B5">
        <v>164</v>
      </c>
    </row>
    <row spans="1:2" r="6">
      <c t="s" s="4" r="A6">
        <v>165</v>
      </c>
      <c t="s" s="4" r="B6">
        <v>166</v>
      </c>
    </row>
    <row spans="1:2" r="7">
      <c t="s" s="4" r="A7">
        <v>32</v>
      </c>
      <c t="s" s="4" r="B7">
        <v>167</v>
      </c>
    </row>
    <row spans="1:2" r="8">
      <c t="s" s="4" r="A8">
        <v>168</v>
      </c>
      <c t="s" s="4" r="B8">
        <v>169</v>
      </c>
    </row>
    <row spans="1:2" r="9">
      <c t="s" s="4" r="A9">
        <v>170</v>
      </c>
      <c t="s" s="4" r="B9">
        <v>171</v>
      </c>
    </row>
    <row spans="1:2" r="10">
      <c t="s" s="4" r="A10">
        <v>172</v>
      </c>
      <c t="s" s="4" r="B10">
        <v>173</v>
      </c>
    </row>
    <row spans="1:2" r="11">
      <c t="s" s="4" r="A11">
        <v>174</v>
      </c>
      <c t="s" s="4" r="B11">
        <v>175</v>
      </c>
    </row>
    <row spans="1:2" r="12">
      <c t="s" s="4" r="A12">
        <v>176</v>
      </c>
      <c t="s" s="4" r="B12">
        <v>177</v>
      </c>
    </row>
    <row spans="1:2" r="13">
      <c t="s" s="4" r="A13">
        <v>178</v>
      </c>
      <c t="s" s="4" r="B13">
        <v>179</v>
      </c>
    </row>
    <row spans="1:2" r="14">
      <c t="s" s="4" r="A14">
        <v>180</v>
      </c>
      <c t="s" s="4" r="B1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417076</v>
      </c>
      <c t="n" s="7" r="C3">
        <v>4080648</v>
      </c>
    </row>
    <row spans="1:3" r="4">
      <c t="s" s="4" r="A4">
        <v>31</v>
      </c>
      <c t="n" s="6" r="B4">
        <v>744703</v>
      </c>
    </row>
    <row spans="1:3" r="5">
      <c t="s" s="4" r="A5">
        <v>32</v>
      </c>
      <c t="n" s="6" r="B5">
        <v>1226097</v>
      </c>
    </row>
    <row spans="1:3" r="6">
      <c t="s" s="4" r="A6">
        <v>33</v>
      </c>
      <c t="n" s="6" r="B6">
        <v>170823</v>
      </c>
      <c t="n" s="6" r="C6">
        <v>70985</v>
      </c>
    </row>
    <row spans="1:3" r="7">
      <c t="s" s="4" r="A7">
        <v>34</v>
      </c>
      <c t="n" s="6" r="B7">
        <v>2558699</v>
      </c>
      <c t="n" s="6" r="C7">
        <v>4151633</v>
      </c>
    </row>
    <row spans="1:3" r="8">
      <c t="s" s="3" r="A8">
        <v>35</v>
      </c>
    </row>
    <row spans="1:3" r="9">
      <c t="s" s="4" r="A9">
        <v>36</v>
      </c>
      <c t="n" s="6" r="B9">
        <v>85000</v>
      </c>
      <c t="n" s="6" r="C9">
        <v>85000</v>
      </c>
    </row>
    <row spans="1:3" r="10">
      <c t="s" s="4" r="A10">
        <v>37</v>
      </c>
      <c t="n" s="6" r="B10">
        <v>19371395</v>
      </c>
      <c t="n" s="6" r="C10">
        <v>7766960</v>
      </c>
    </row>
    <row spans="1:3" r="11">
      <c t="s" s="4" r="A11">
        <v>38</v>
      </c>
      <c t="n" s="6" r="B11">
        <v>2225101</v>
      </c>
    </row>
    <row spans="1:3" r="12">
      <c t="s" s="4" r="A12">
        <v>39</v>
      </c>
      <c t="n" s="6" r="B12">
        <v>5125395</v>
      </c>
      <c t="n" s="6" r="C12">
        <v>58260</v>
      </c>
    </row>
    <row spans="1:3" r="13">
      <c t="s" s="4" r="A13">
        <v>40</v>
      </c>
      <c t="n" s="6" r="B13">
        <v>29365590</v>
      </c>
      <c t="n" s="6" r="C13">
        <v>12061853</v>
      </c>
    </row>
    <row spans="1:3" r="14">
      <c t="s" s="3" r="A14">
        <v>41</v>
      </c>
    </row>
    <row spans="1:3" r="15">
      <c t="s" s="4" r="A15">
        <v>42</v>
      </c>
      <c t="n" s="6" r="B15">
        <v>4174197</v>
      </c>
      <c t="n" s="6" r="C15">
        <v>497794</v>
      </c>
    </row>
    <row spans="1:3" r="16">
      <c t="s" s="4" r="A16">
        <v>43</v>
      </c>
      <c t="n" s="6" r="B16">
        <v>1967605</v>
      </c>
      <c t="n" s="6" r="C16">
        <v>214036</v>
      </c>
    </row>
    <row spans="1:3" r="17">
      <c t="s" s="4" r="A17">
        <v>44</v>
      </c>
      <c t="n" s="6" r="B17">
        <v>470220</v>
      </c>
      <c t="n" s="6" r="C17">
        <v>478274</v>
      </c>
    </row>
    <row spans="1:3" r="18">
      <c t="s" s="4" r="A18">
        <v>45</v>
      </c>
      <c t="n" s="6" r="B18">
        <v>4115792</v>
      </c>
    </row>
    <row spans="1:3" r="19">
      <c t="s" s="4" r="A19">
        <v>46</v>
      </c>
      <c t="n" s="6" r="B19">
        <v>3606766</v>
      </c>
    </row>
    <row spans="1:3" r="20">
      <c t="s" s="4" r="A20">
        <v>47</v>
      </c>
      <c t="n" s="6" r="C20">
        <v>1174312</v>
      </c>
    </row>
    <row spans="1:3" r="21">
      <c t="s" s="4" r="A21">
        <v>48</v>
      </c>
      <c t="n" s="6" r="C21">
        <v>383404</v>
      </c>
    </row>
    <row spans="1:3" r="22">
      <c t="s" s="4" r="A22">
        <v>49</v>
      </c>
      <c t="n" s="6" r="B22">
        <v>14334580</v>
      </c>
      <c t="n" s="6" r="C22">
        <v>2747820</v>
      </c>
    </row>
    <row spans="1:3" r="23">
      <c t="s" s="4" r="A23">
        <v>50</v>
      </c>
      <c t="s" s="4" r="B23">
        <v>51</v>
      </c>
      <c t="s" s="4" r="C23">
        <v>51</v>
      </c>
    </row>
    <row spans="1:3" r="24">
      <c t="s" s="3" r="A24">
        <v>52</v>
      </c>
    </row>
    <row spans="1:3" r="25">
      <c t="s" s="4" r="A25">
        <v>53</v>
      </c>
      <c t="n" s="6" r="C25">
        <v>101</v>
      </c>
    </row>
    <row spans="1:3" r="26">
      <c t="s" s="4" r="A26">
        <v>54</v>
      </c>
      <c t="n" s="6" r="B26">
        <v>1762</v>
      </c>
      <c t="n" s="6" r="C26">
        <v>1374</v>
      </c>
    </row>
    <row spans="1:3" r="27">
      <c t="s" s="4" r="A27">
        <v>55</v>
      </c>
      <c t="n" s="6" r="B27">
        <v>96178713</v>
      </c>
      <c t="n" s="6" r="C27">
        <v>78339143</v>
      </c>
    </row>
    <row spans="1:3" r="28">
      <c t="s" s="4" r="A28">
        <v>56</v>
      </c>
      <c t="n" s="6" r="B28">
        <v>-81144236</v>
      </c>
      <c t="n" s="6" r="C28">
        <v>-69021356</v>
      </c>
    </row>
    <row spans="1:3" r="29">
      <c t="s" s="4" r="A29">
        <v>57</v>
      </c>
      <c t="n" s="6" r="B29">
        <v>-5229</v>
      </c>
      <c t="n" s="6" r="C29">
        <v>-5229</v>
      </c>
    </row>
    <row spans="1:3" r="30">
      <c t="s" s="4" r="A30">
        <v>58</v>
      </c>
      <c t="n" s="6" r="B30">
        <v>15031010</v>
      </c>
      <c t="n" s="6" r="C30">
        <v>9314033</v>
      </c>
    </row>
    <row spans="1:3" r="31">
      <c t="s" s="4" r="A31">
        <v>59</v>
      </c>
      <c t="n" s="7" r="B31">
        <v>29365590</v>
      </c>
      <c t="n" s="7" r="C31">
        <v>120618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186</v>
      </c>
      <c t="s" s="2" r="B1">
        <v>1</v>
      </c>
    </row>
    <row spans="1:2" r="2">
      <c t="s" s="2" r="B2">
        <v>2</v>
      </c>
    </row>
    <row spans="1:2" r="3">
      <c t="s" s="3" r="A3">
        <v>128</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1</v>
      </c>
      <c t="s" s="2" r="B1">
        <v>1</v>
      </c>
    </row>
    <row spans="1:2" r="2">
      <c t="s" s="2" r="B2">
        <v>2</v>
      </c>
    </row>
    <row spans="1:2" r="3">
      <c t="s" s="3" r="A3">
        <v>130</v>
      </c>
    </row>
    <row spans="1:2" r="4">
      <c t="s" s="4" r="A4">
        <v>192</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4</v>
      </c>
      <c t="s" s="2" r="B1">
        <v>1</v>
      </c>
    </row>
    <row spans="1:2" r="2">
      <c t="s" s="2" r="B2">
        <v>2</v>
      </c>
    </row>
    <row spans="1:2" r="3">
      <c t="s" s="3" r="A3">
        <v>133</v>
      </c>
    </row>
    <row spans="1:2" r="4">
      <c t="s" s="4" r="A4">
        <v>195</v>
      </c>
      <c t="s" s="4"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197</v>
      </c>
      <c t="s" s="2" r="B1">
        <v>1</v>
      </c>
    </row>
    <row spans="1:2" r="2">
      <c t="s" s="2" r="B2">
        <v>2</v>
      </c>
    </row>
    <row spans="1:2" r="3">
      <c t="s" s="3" r="A3">
        <v>136</v>
      </c>
    </row>
    <row spans="1:2" r="4">
      <c t="s" s="4" r="A4">
        <v>198</v>
      </c>
      <c t="s" s="4" r="B4">
        <v>199</v>
      </c>
    </row>
    <row spans="1:2" r="5">
      <c t="s" s="4" r="A5">
        <v>200</v>
      </c>
      <c t="s" s="4" r="B5">
        <v>201</v>
      </c>
    </row>
    <row spans="1:2" r="6">
      <c t="s" s="4" r="A6">
        <v>202</v>
      </c>
      <c t="s" s="4" r="B6">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04</v>
      </c>
      <c t="s" s="2" r="B1">
        <v>1</v>
      </c>
    </row>
    <row spans="1:2" r="2">
      <c t="s" s="2" r="B2">
        <v>2</v>
      </c>
    </row>
    <row spans="1:2" r="3">
      <c t="s" s="3" r="A3">
        <v>205</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54</v>
      </c>
    </row>
    <row spans="1:2" r="4">
      <c t="s" s="4" r="A4">
        <v>211</v>
      </c>
      <c t="s" s="4" r="B4">
        <v>212</v>
      </c>
    </row>
    <row spans="1:2" r="5">
      <c t="s" s="4" r="A5">
        <v>213</v>
      </c>
      <c t="s" s="4" r="B5">
        <v>214</v>
      </c>
    </row>
    <row spans="1:2" r="6">
      <c t="s" s="4" r="A6">
        <v>215</v>
      </c>
      <c t="s" s="4" r="B6">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s>
  <sheetData>
    <row spans="1:5" r="1">
      <c t="s" s="1" r="A1">
        <v>217</v>
      </c>
      <c t="s" s="2" r="B1">
        <v>1</v>
      </c>
    </row>
    <row spans="1:5" r="2">
      <c t="s" s="2" r="B2">
        <v>2</v>
      </c>
      <c t="s" s="2" r="C2">
        <v>73</v>
      </c>
      <c t="s" s="2" r="D2">
        <v>28</v>
      </c>
      <c t="s" s="2" r="E2">
        <v>218</v>
      </c>
    </row>
    <row spans="1:5" r="3">
      <c t="s" s="4" r="A3">
        <v>219</v>
      </c>
      <c t="n" s="7" r="B3">
        <v>15563</v>
      </c>
    </row>
    <row spans="1:5" r="4">
      <c t="s" s="4" r="A4">
        <v>220</v>
      </c>
      <c t="n" s="6" r="B4">
        <v>40000</v>
      </c>
    </row>
    <row spans="1:5" r="5">
      <c t="s" s="4" r="A5">
        <v>221</v>
      </c>
      <c t="n" s="6" r="B5">
        <v>626445</v>
      </c>
    </row>
    <row spans="1:5" r="6">
      <c t="s" s="4" r="A6">
        <v>222</v>
      </c>
      <c t="n" s="6" r="B6">
        <v>77818</v>
      </c>
    </row>
    <row spans="1:5" r="7">
      <c t="s" s="4" r="A7">
        <v>30</v>
      </c>
      <c t="n" s="6" r="B7">
        <v>417076</v>
      </c>
      <c t="n" s="7" r="C7">
        <v>8455367</v>
      </c>
      <c t="n" s="7" r="D7">
        <v>4080648</v>
      </c>
      <c t="n" s="7" r="E7">
        <v>3774665</v>
      </c>
    </row>
    <row spans="1:5" r="8">
      <c t="s" s="4" r="A8">
        <v>223</v>
      </c>
      <c t="n" s="6" r="B8">
        <v>5722500</v>
      </c>
    </row>
    <row spans="1:5" r="9">
      <c t="s" s="4" r="A9">
        <v>224</v>
      </c>
      <c t="n" s="6" r="B9">
        <v>32000</v>
      </c>
    </row>
    <row spans="1:5" r="10">
      <c t="s" s="4" r="A10">
        <v>225</v>
      </c>
      <c t="n" s="7" r="B10">
        <v>20253</v>
      </c>
    </row>
    <row spans="1:5" r="11">
      <c t="s" s="4" r="A11">
        <v>226</v>
      </c>
    </row>
    <row spans="1:5" r="12">
      <c t="s" s="4" r="A12">
        <v>227</v>
      </c>
      <c t="n" s="6" r="C12">
        <v>1009021</v>
      </c>
    </row>
    <row spans="1:5" r="13">
      <c t="s" s="4" r="A13">
        <v>228</v>
      </c>
    </row>
    <row spans="1:5" r="14">
      <c t="s" s="4" r="A14">
        <v>227</v>
      </c>
      <c t="n" s="6" r="B14">
        <v>3914299</v>
      </c>
      <c t="n" s="6" r="C14">
        <v>1730868</v>
      </c>
    </row>
    <row spans="1:5" r="15">
      <c t="s" s="4" r="A15">
        <v>229</v>
      </c>
    </row>
    <row spans="1:5" r="16">
      <c t="s" s="4" r="A16">
        <v>227</v>
      </c>
      <c t="n" s="6" r="B16">
        <v>4516019</v>
      </c>
      <c t="n" s="6" r="C16">
        <v>2173485</v>
      </c>
    </row>
    <row spans="1:5" r="17">
      <c t="s" s="4" r="A17">
        <v>230</v>
      </c>
    </row>
    <row spans="1:5" r="18">
      <c t="s" s="4" r="A18">
        <v>227</v>
      </c>
      <c t="n" s="6" r="B18">
        <v>355590</v>
      </c>
      <c t="n" s="6" r="C18">
        <v>559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231</v>
      </c>
      <c t="s" s="2" r="B1">
        <v>72</v>
      </c>
      <c t="s" s="2" r="D1">
        <v>1</v>
      </c>
    </row>
    <row spans="1:5" r="2">
      <c t="s" s="2" r="B2">
        <v>2</v>
      </c>
      <c t="s" s="2" r="C2">
        <v>73</v>
      </c>
      <c t="s" s="2" r="D2">
        <v>2</v>
      </c>
      <c t="s" s="2" r="E2">
        <v>73</v>
      </c>
    </row>
    <row spans="1:5" r="3">
      <c t="s" s="3" r="A3">
        <v>232</v>
      </c>
    </row>
    <row spans="1:5" r="4">
      <c t="s" s="4" r="A4">
        <v>233</v>
      </c>
      <c t="n" s="7" r="B4">
        <v>-5714389</v>
      </c>
      <c t="n" s="7" r="C4">
        <v>-3644901</v>
      </c>
      <c t="n" s="7" r="D4">
        <v>-12122880</v>
      </c>
      <c t="n" s="7" r="E4">
        <v>-6786607</v>
      </c>
    </row>
    <row spans="1:5" r="5">
      <c t="s" s="4" r="A5">
        <v>234</v>
      </c>
      <c t="n" s="6" r="B5">
        <v>15373510</v>
      </c>
      <c t="n" s="6" r="C5">
        <v>13415920</v>
      </c>
      <c t="n" s="6" r="D5">
        <v>14408971</v>
      </c>
      <c t="n" s="6" r="E5">
        <v>13123646</v>
      </c>
    </row>
    <row spans="1:5" r="6">
      <c t="s" s="4" r="A6">
        <v>235</v>
      </c>
      <c t="n" s="9" r="B6">
        <v>-0.37</v>
      </c>
      <c t="n" s="9" r="C6">
        <v>-0.27</v>
      </c>
      <c t="n" s="9" r="D6">
        <v>-0.84</v>
      </c>
      <c t="n" s="9" r="E6">
        <v>-0.52</v>
      </c>
    </row>
    <row spans="1:5" r="7">
      <c t="s" s="3" r="A7">
        <v>236</v>
      </c>
    </row>
    <row spans="1:5" r="8">
      <c t="s" s="4" r="A8">
        <v>237</v>
      </c>
      <c t="n" s="7" r="E8">
        <v>-1000032</v>
      </c>
    </row>
    <row spans="1:5" r="9">
      <c t="s" s="4" r="A9">
        <v>238</v>
      </c>
      <c t="n" s="6" r="E9">
        <v>106349</v>
      </c>
    </row>
    <row spans="1:5" r="10">
      <c t="s" s="4" r="A10">
        <v>239</v>
      </c>
      <c t="n" s="7" r="B10">
        <v>-5714389</v>
      </c>
      <c t="n" s="7" r="C10">
        <v>-3644901</v>
      </c>
      <c t="n" s="7" r="D10">
        <v>-12122880</v>
      </c>
      <c t="n" s="7" r="E10">
        <v>-7680290</v>
      </c>
    </row>
    <row spans="1:5" r="11">
      <c t="s" s="4" r="A11">
        <v>240</v>
      </c>
      <c t="n" s="6" r="E11">
        <v>201084</v>
      </c>
    </row>
    <row spans="1:5" r="12">
      <c t="s" s="4" r="A12">
        <v>241</v>
      </c>
      <c t="n" s="6" r="B12">
        <v>15373510</v>
      </c>
      <c t="n" s="6" r="C12">
        <v>13415920</v>
      </c>
      <c t="n" s="6" r="D12">
        <v>14408971</v>
      </c>
      <c t="n" s="6" r="E12">
        <v>13324730</v>
      </c>
    </row>
    <row spans="1:5" r="13">
      <c t="s" s="4" r="A13">
        <v>242</v>
      </c>
      <c t="n" s="9" r="B13">
        <v>-0.37</v>
      </c>
      <c t="n" s="9" r="C13">
        <v>-0.27</v>
      </c>
      <c t="n" s="9" r="D13">
        <v>-0.84</v>
      </c>
      <c t="n" s="9" r="E13">
        <v>-0.5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7"/>
  </cols>
  <sheetData>
    <row spans="1:2" r="1">
      <c t="s" s="1" r="A1">
        <v>243</v>
      </c>
      <c t="s" s="2" r="B1">
        <v>244</v>
      </c>
    </row>
    <row spans="1:2" r="2">
      <c t="s" s="4" r="A2">
        <v>245</v>
      </c>
      <c t="n" s="6" r="B2">
        <v>1618539</v>
      </c>
    </row>
    <row spans="1:2" r="3">
      <c t="s" s="4" r="A3">
        <v>246</v>
      </c>
      <c t="n" s="7" r="B3">
        <v>572255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21"/>
  </cols>
  <sheetData>
    <row spans="1:2" r="1">
      <c t="s" s="1" r="A1">
        <v>247</v>
      </c>
      <c t="s" s="2" r="B1">
        <v>248</v>
      </c>
    </row>
    <row spans="1:2" r="2">
      <c t="s" s="4" r="A2">
        <v>249</v>
      </c>
      <c t="n" s="7" r="B2">
        <v>3598884</v>
      </c>
    </row>
    <row spans="1:2" r="3">
      <c t="s" s="4" r="A3">
        <v>250</v>
      </c>
      <c t="n" s="6" r="B3">
        <v>1899000</v>
      </c>
    </row>
    <row spans="1:2" r="4">
      <c t="s" s="4" r="A4">
        <v>251</v>
      </c>
      <c t="n" s="6" r="B4">
        <v>4747500</v>
      </c>
    </row>
    <row spans="1:2" r="5">
      <c t="s" s="4" r="A5">
        <v>252</v>
      </c>
      <c t="n" s="6" r="B5">
        <v>5722558</v>
      </c>
    </row>
    <row spans="1:2" r="6">
      <c t="s" s="4" r="A6">
        <v>253</v>
      </c>
      <c t="n" s="7" r="B6">
        <v>159679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0</v>
      </c>
      <c t="s" s="2" r="B1">
        <v>2</v>
      </c>
      <c t="s" s="2" r="C1">
        <v>28</v>
      </c>
    </row>
    <row spans="1:3" r="2">
      <c t="s" s="4" r="A2">
        <v>61</v>
      </c>
      <c t="n" s="8" r="B2">
        <v>0.0001</v>
      </c>
      <c t="n" s="8" r="C2">
        <v>0.0001</v>
      </c>
    </row>
    <row spans="1:3" r="3">
      <c t="s" s="4" r="A3">
        <v>62</v>
      </c>
      <c t="n" s="6" r="B3">
        <v>10000000</v>
      </c>
      <c t="n" s="6" r="C3">
        <v>10000000</v>
      </c>
    </row>
    <row spans="1:3" r="4">
      <c t="s" s="4" r="A4">
        <v>63</v>
      </c>
      <c t="n" s="8" r="B4">
        <v>0.0001</v>
      </c>
      <c t="n" s="8" r="C4">
        <v>0.0001</v>
      </c>
    </row>
    <row spans="1:3" r="5">
      <c t="s" s="4" r="A5">
        <v>64</v>
      </c>
      <c t="n" s="6" r="B5">
        <v>100000000</v>
      </c>
      <c t="n" s="6" r="C5">
        <v>100000000</v>
      </c>
    </row>
    <row spans="1:3" r="6">
      <c t="s" s="4" r="A6">
        <v>65</v>
      </c>
      <c t="n" s="6" r="B6">
        <v>17621114</v>
      </c>
      <c t="n" s="6" r="C6">
        <v>13739199</v>
      </c>
    </row>
    <row spans="1:3" r="7">
      <c t="s" s="4" r="A7">
        <v>66</v>
      </c>
      <c t="n" s="6" r="B7">
        <v>17313574</v>
      </c>
      <c t="n" s="6" r="C7">
        <v>13431659</v>
      </c>
    </row>
    <row spans="1:3" r="8">
      <c t="s" s="4" r="A8">
        <v>67</v>
      </c>
      <c t="n" s="6" r="B8">
        <v>307540</v>
      </c>
      <c t="n" s="6" r="C8">
        <v>307540</v>
      </c>
    </row>
    <row spans="1:3" r="9">
      <c t="s" s="4" r="A9">
        <v>68</v>
      </c>
    </row>
    <row spans="1:3" r="10">
      <c t="s" s="4" r="A10">
        <v>69</v>
      </c>
      <c t="n" s="6" r="B10">
        <v>0</v>
      </c>
      <c t="n" s="6" r="C10">
        <v>1009021</v>
      </c>
    </row>
    <row spans="1:3" r="11">
      <c t="s" s="4" r="A11">
        <v>70</v>
      </c>
      <c t="n" s="6" r="B11">
        <v>0</v>
      </c>
      <c t="n" s="6" r="C11">
        <v>10090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54</v>
      </c>
      <c t="s" s="2" r="B1">
        <v>2</v>
      </c>
      <c t="s" s="2" r="C1">
        <v>255</v>
      </c>
    </row>
    <row spans="1:3" r="2">
      <c t="s" s="3" r="A2">
        <v>256</v>
      </c>
    </row>
    <row spans="1:3" r="3">
      <c t="s" s="4" r="A3">
        <v>38</v>
      </c>
      <c t="n" s="7" r="B3">
        <v>2225101</v>
      </c>
    </row>
    <row spans="1:3" r="4">
      <c t="s" s="4" r="A4">
        <v>257</v>
      </c>
    </row>
    <row spans="1:3" r="5">
      <c t="s" s="3" r="A5">
        <v>256</v>
      </c>
    </row>
    <row spans="1:3" r="6">
      <c t="s" s="4" r="A6">
        <v>30</v>
      </c>
      <c t="n" s="7" r="C6">
        <v>381883</v>
      </c>
    </row>
    <row spans="1:3" r="7">
      <c t="s" s="4" r="A7">
        <v>258</v>
      </c>
      <c t="n" s="6" r="C7">
        <v>527034</v>
      </c>
    </row>
    <row spans="1:3" r="8">
      <c t="s" s="4" r="A8">
        <v>259</v>
      </c>
      <c t="n" s="6" r="C8">
        <v>943958</v>
      </c>
    </row>
    <row spans="1:3" r="9">
      <c t="s" s="4" r="A9">
        <v>260</v>
      </c>
      <c t="n" s="6" r="C9">
        <v>5202356</v>
      </c>
    </row>
    <row spans="1:3" r="10">
      <c t="s" s="4" r="A10">
        <v>261</v>
      </c>
      <c t="n" s="6" r="C10">
        <v>12419000</v>
      </c>
    </row>
    <row spans="1:3" r="11">
      <c t="s" s="4" r="A11">
        <v>38</v>
      </c>
      <c t="n" s="6" r="C11">
        <v>2225101</v>
      </c>
    </row>
    <row spans="1:3" r="12">
      <c t="s" s="4" r="A12">
        <v>262</v>
      </c>
      <c t="n" s="6" r="C12">
        <v>21699332</v>
      </c>
    </row>
    <row spans="1:3" r="13">
      <c t="s" s="3" r="A13">
        <v>263</v>
      </c>
    </row>
    <row spans="1:3" r="14">
      <c t="s" s="4" r="A14">
        <v>264</v>
      </c>
      <c t="n" s="6" r="C14">
        <v>5731390</v>
      </c>
    </row>
    <row spans="1:3" r="15">
      <c t="s" s="4" r="A15">
        <v>49</v>
      </c>
      <c t="n" s="6" r="C15">
        <v>5731390</v>
      </c>
    </row>
    <row spans="1:3" r="16">
      <c t="s" s="4" r="A16">
        <v>253</v>
      </c>
      <c t="n" s="7" r="C16">
        <v>1596794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21"/>
  </cols>
  <sheetData>
    <row spans="1:2" r="1">
      <c t="s" s="1" r="A1">
        <v>265</v>
      </c>
      <c t="s" s="2" r="B1">
        <v>266</v>
      </c>
    </row>
    <row spans="1:2" r="2">
      <c t="s" s="3" r="A2">
        <v>130</v>
      </c>
    </row>
    <row spans="1:2" r="3">
      <c t="s" s="4" r="A3">
        <v>267</v>
      </c>
      <c t="n" s="7" r="B3">
        <v>538127</v>
      </c>
    </row>
    <row spans="1:2" r="4">
      <c t="s" s="4" r="A4">
        <v>268</v>
      </c>
      <c t="n" s="6" r="B4">
        <v>509320</v>
      </c>
    </row>
    <row spans="1:2" r="5">
      <c t="s" s="4" r="A5">
        <v>269</v>
      </c>
      <c t="n" s="6" r="B5">
        <v>178650</v>
      </c>
    </row>
    <row spans="1:2" r="6">
      <c t="s" s="4" r="A6">
        <v>32</v>
      </c>
      <c t="n" s="7" r="B6">
        <v>122609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5"/>
  </cols>
  <sheetData>
    <row spans="1:3" r="1">
      <c t="s" s="1" r="A1">
        <v>270</v>
      </c>
      <c t="s" s="2" r="B1">
        <v>72</v>
      </c>
      <c t="s" s="2" r="C1">
        <v>1</v>
      </c>
    </row>
    <row spans="1:3" r="2">
      <c t="s" s="2" r="B2">
        <v>2</v>
      </c>
      <c t="s" s="2" r="C2">
        <v>2</v>
      </c>
    </row>
    <row spans="1:3" r="3">
      <c t="s" s="3" r="A3">
        <v>133</v>
      </c>
    </row>
    <row spans="1:3" r="4">
      <c t="s" s="4" r="A4">
        <v>271</v>
      </c>
      <c t="n" s="7" r="B4">
        <v>147199</v>
      </c>
      <c t="n" s="7" r="C4">
        <v>1520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72</v>
      </c>
      <c t="s" s="2" r="B1">
        <v>2</v>
      </c>
      <c t="s" s="2" r="C1">
        <v>28</v>
      </c>
    </row>
    <row spans="1:3" r="2">
      <c t="s" s="4" r="A2">
        <v>273</v>
      </c>
      <c t="n" s="7" r="B2">
        <v>5316288</v>
      </c>
    </row>
    <row spans="1:3" r="3">
      <c t="s" s="4" r="A3">
        <v>274</v>
      </c>
      <c t="n" s="6" r="B3">
        <v>-190893</v>
      </c>
    </row>
    <row spans="1:3" r="4">
      <c t="s" s="4" r="A4">
        <v>275</v>
      </c>
      <c t="n" s="6" r="B4">
        <v>5125395</v>
      </c>
      <c t="n" s="7" r="C4">
        <v>58260</v>
      </c>
    </row>
    <row spans="1:3" r="5">
      <c t="s" s="4" r="A5">
        <v>276</v>
      </c>
    </row>
    <row spans="1:3" r="6">
      <c t="s" s="4" r="A6">
        <v>273</v>
      </c>
      <c t="n" s="6" r="B6">
        <v>97100</v>
      </c>
    </row>
    <row spans="1:3" r="7">
      <c t="s" s="4" r="A7">
        <v>274</v>
      </c>
      <c t="n" s="6" r="B7">
        <v>-48550</v>
      </c>
    </row>
    <row spans="1:3" r="8">
      <c t="s" s="4" r="A8">
        <v>275</v>
      </c>
      <c t="n" s="6" r="B8">
        <v>48550</v>
      </c>
    </row>
    <row spans="1:3" r="9">
      <c t="s" s="4" r="A9">
        <v>277</v>
      </c>
    </row>
    <row spans="1:3" r="10">
      <c t="s" s="4" r="A10">
        <v>273</v>
      </c>
      <c t="n" s="6" r="B10">
        <v>460000</v>
      </c>
    </row>
    <row spans="1:3" r="11">
      <c t="s" s="4" r="A11">
        <v>275</v>
      </c>
      <c t="n" s="6" r="B11">
        <v>460000</v>
      </c>
    </row>
    <row spans="1:3" r="12">
      <c t="s" s="4" r="A12">
        <v>278</v>
      </c>
    </row>
    <row spans="1:3" r="13">
      <c t="s" s="4" r="A13">
        <v>273</v>
      </c>
      <c t="n" s="6" r="B13">
        <v>3040000</v>
      </c>
    </row>
    <row spans="1:3" r="14">
      <c t="s" s="4" r="A14">
        <v>274</v>
      </c>
      <c t="n" s="6" r="B14">
        <v>-21213</v>
      </c>
    </row>
    <row spans="1:3" r="15">
      <c t="s" s="4" r="A15">
        <v>275</v>
      </c>
      <c t="n" s="6" r="B15">
        <v>3018787</v>
      </c>
    </row>
    <row spans="1:3" r="16">
      <c t="s" s="4" r="A16">
        <v>279</v>
      </c>
    </row>
    <row spans="1:3" r="17">
      <c t="s" s="4" r="A17">
        <v>273</v>
      </c>
      <c t="n" s="6" r="B17">
        <v>1296126</v>
      </c>
    </row>
    <row spans="1:3" r="18">
      <c t="s" s="4" r="A18">
        <v>274</v>
      </c>
      <c t="n" s="6" r="B18">
        <v>-107108</v>
      </c>
    </row>
    <row spans="1:3" r="19">
      <c t="s" s="4" r="A19">
        <v>275</v>
      </c>
      <c t="n" s="6" r="B19">
        <v>1189018</v>
      </c>
    </row>
    <row spans="1:3" r="20">
      <c t="s" s="4" r="A20">
        <v>280</v>
      </c>
    </row>
    <row spans="1:3" r="21">
      <c t="s" s="4" r="A21">
        <v>273</v>
      </c>
      <c t="n" s="6" r="B21">
        <v>129630</v>
      </c>
    </row>
    <row spans="1:3" r="22">
      <c t="s" s="4" r="A22">
        <v>274</v>
      </c>
      <c t="n" s="6" r="B22">
        <v>-7577</v>
      </c>
    </row>
    <row spans="1:3" r="23">
      <c t="s" s="4" r="A23">
        <v>275</v>
      </c>
      <c t="n" s="6" r="B23">
        <v>122053</v>
      </c>
    </row>
    <row spans="1:3" r="24">
      <c t="s" s="4" r="A24">
        <v>281</v>
      </c>
    </row>
    <row spans="1:3" r="25">
      <c t="s" s="4" r="A25">
        <v>273</v>
      </c>
      <c t="n" s="6" r="B25">
        <v>9395</v>
      </c>
    </row>
    <row spans="1:3" r="26">
      <c t="s" s="4" r="A26">
        <v>274</v>
      </c>
      <c t="n" s="6" r="B26">
        <v>-844</v>
      </c>
    </row>
    <row spans="1:3" r="27">
      <c t="s" s="4" r="A27">
        <v>275</v>
      </c>
      <c t="n" s="6" r="B27">
        <v>8551</v>
      </c>
    </row>
    <row spans="1:3" r="28">
      <c t="s" s="4" r="A28">
        <v>282</v>
      </c>
    </row>
    <row spans="1:3" r="29">
      <c t="s" s="4" r="A29">
        <v>273</v>
      </c>
      <c t="n" s="6" r="B29">
        <v>284037</v>
      </c>
    </row>
    <row spans="1:3" r="30">
      <c t="s" s="4" r="A30">
        <v>274</v>
      </c>
      <c t="n" s="6" r="B30">
        <v>-5601</v>
      </c>
    </row>
    <row spans="1:3" r="31">
      <c t="s" s="4" r="A31">
        <v>275</v>
      </c>
      <c t="n" s="7" r="B31">
        <v>2784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1"/>
  </cols>
  <sheetData>
    <row spans="1:2" r="1">
      <c t="s" s="1" r="A1">
        <v>283</v>
      </c>
      <c t="s" s="2" r="B1">
        <v>248</v>
      </c>
    </row>
    <row spans="1:2" r="2">
      <c t="s" s="4" r="A2">
        <v>257</v>
      </c>
    </row>
    <row spans="1:2" r="3">
      <c t="s" s="4" r="A3">
        <v>38</v>
      </c>
      <c t="n" s="7" r="B3">
        <v>22251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284</v>
      </c>
      <c t="s" s="2" r="B1">
        <v>1</v>
      </c>
    </row>
    <row spans="1:3" r="2">
      <c t="s" s="2" r="B2">
        <v>2</v>
      </c>
      <c t="s" s="2" r="C2">
        <v>28</v>
      </c>
    </row>
    <row spans="1:3" r="3">
      <c t="s" s="4" r="A3">
        <v>285</v>
      </c>
      <c t="n" s="7" r="B3">
        <v>22127700</v>
      </c>
    </row>
    <row spans="1:3" r="4">
      <c t="s" s="4" r="A4">
        <v>286</v>
      </c>
      <c t="n" s="6" r="B4">
        <v>-2756305</v>
      </c>
    </row>
    <row spans="1:3" r="5">
      <c t="s" s="4" r="A5">
        <v>287</v>
      </c>
      <c t="n" s="7" r="B5">
        <v>19371395</v>
      </c>
      <c t="n" s="7" r="C5">
        <v>7766960</v>
      </c>
    </row>
    <row spans="1:3" r="6">
      <c t="s" s="4" r="A6">
        <v>288</v>
      </c>
    </row>
    <row spans="1:3" r="7">
      <c t="s" s="4" r="A7">
        <v>289</v>
      </c>
      <c t="s" s="4" r="B7">
        <v>290</v>
      </c>
    </row>
    <row spans="1:3" r="8">
      <c t="s" s="4" r="A8">
        <v>285</v>
      </c>
      <c t="n" s="7" r="B8">
        <v>1245000</v>
      </c>
    </row>
    <row spans="1:3" r="9">
      <c t="s" s="4" r="A9">
        <v>287</v>
      </c>
      <c t="n" s="7" r="B9">
        <v>1245000</v>
      </c>
    </row>
    <row spans="1:3" r="10">
      <c t="s" s="4" r="A10">
        <v>291</v>
      </c>
    </row>
    <row spans="1:3" r="11">
      <c t="s" s="4" r="A11">
        <v>289</v>
      </c>
      <c t="s" s="4" r="B11">
        <v>292</v>
      </c>
    </row>
    <row spans="1:3" r="12">
      <c t="s" s="4" r="A12">
        <v>285</v>
      </c>
      <c t="n" s="7" r="B12">
        <v>9708700</v>
      </c>
    </row>
    <row spans="1:3" r="13">
      <c t="s" s="4" r="A13">
        <v>286</v>
      </c>
      <c t="n" s="6" r="B13">
        <v>-2427175</v>
      </c>
    </row>
    <row spans="1:3" r="14">
      <c t="s" s="4" r="A14">
        <v>287</v>
      </c>
      <c t="n" s="7" r="B14">
        <v>7281525</v>
      </c>
    </row>
    <row spans="1:3" r="15">
      <c t="s" s="4" r="A15">
        <v>293</v>
      </c>
    </row>
    <row spans="1:3" r="16">
      <c t="s" s="4" r="A16">
        <v>289</v>
      </c>
      <c t="s" s="4" r="B16">
        <v>294</v>
      </c>
    </row>
    <row spans="1:3" r="17">
      <c t="s" s="4" r="A17">
        <v>285</v>
      </c>
      <c t="n" s="7" r="B17">
        <v>1639000</v>
      </c>
    </row>
    <row spans="1:3" r="18">
      <c t="s" s="4" r="A18">
        <v>286</v>
      </c>
      <c t="n" s="6" r="B18">
        <v>-119890</v>
      </c>
    </row>
    <row spans="1:3" r="19">
      <c t="s" s="4" r="A19">
        <v>287</v>
      </c>
      <c t="n" s="7" r="B19">
        <v>1519110</v>
      </c>
    </row>
    <row spans="1:3" r="20">
      <c t="s" s="4" r="A20">
        <v>295</v>
      </c>
    </row>
    <row spans="1:3" r="21">
      <c t="s" s="4" r="A21">
        <v>289</v>
      </c>
      <c t="s" s="4" r="B21">
        <v>296</v>
      </c>
    </row>
    <row spans="1:3" r="22">
      <c t="s" s="4" r="A22">
        <v>285</v>
      </c>
      <c t="n" s="7" r="B22">
        <v>5572000</v>
      </c>
    </row>
    <row spans="1:3" r="23">
      <c t="s" s="4" r="A23">
        <v>286</v>
      </c>
      <c t="n" s="6" r="B23">
        <v>-122274</v>
      </c>
    </row>
    <row spans="1:3" r="24">
      <c t="s" s="4" r="A24">
        <v>287</v>
      </c>
      <c t="n" s="7" r="B24">
        <v>5449726</v>
      </c>
    </row>
    <row spans="1:3" r="25">
      <c t="s" s="4" r="A25">
        <v>297</v>
      </c>
    </row>
    <row spans="1:3" r="26">
      <c t="s" s="4" r="A26">
        <v>289</v>
      </c>
      <c t="s" s="4" r="B26">
        <v>296</v>
      </c>
    </row>
    <row spans="1:3" r="27">
      <c t="s" s="4" r="A27">
        <v>285</v>
      </c>
      <c t="n" s="7" r="B27">
        <v>3963000</v>
      </c>
    </row>
    <row spans="1:3" r="28">
      <c t="s" s="4" r="A28">
        <v>286</v>
      </c>
      <c t="n" s="6" r="B28">
        <v>-86966</v>
      </c>
    </row>
    <row spans="1:3" r="29">
      <c t="s" s="4" r="A29">
        <v>287</v>
      </c>
      <c t="n" s="7" r="B29">
        <v>38760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t="s" s="1" r="A1">
        <v>298</v>
      </c>
      <c t="s" s="2" r="B1">
        <v>72</v>
      </c>
      <c t="s" s="2" r="C1">
        <v>1</v>
      </c>
    </row>
    <row spans="1:3" r="2">
      <c t="s" s="2" r="B2">
        <v>2</v>
      </c>
      <c t="s" s="2" r="C2">
        <v>2</v>
      </c>
    </row>
    <row spans="1:3" r="3">
      <c t="s" s="4" r="A3">
        <v>299</v>
      </c>
      <c t="n" s="7" r="B3">
        <v>571848</v>
      </c>
      <c t="n" s="7" r="C3">
        <v>571848</v>
      </c>
    </row>
    <row spans="1:3" r="4">
      <c t="s" s="4" r="A4">
        <v>291</v>
      </c>
    </row>
    <row spans="1:3" r="5">
      <c t="s" s="4" r="A5">
        <v>299</v>
      </c>
      <c t="n" s="6" r="B5">
        <v>242718</v>
      </c>
      <c t="n" s="6" r="C5">
        <v>485435</v>
      </c>
    </row>
    <row spans="1:3" r="6">
      <c t="s" s="4" r="A6">
        <v>293</v>
      </c>
    </row>
    <row spans="1:3" r="7">
      <c t="s" s="4" r="A7">
        <v>299</v>
      </c>
      <c t="n" s="6" r="B7">
        <v>119890</v>
      </c>
      <c t="n" s="6" r="C7">
        <v>119890</v>
      </c>
    </row>
    <row spans="1:3" r="8">
      <c t="s" s="4" r="A8">
        <v>295</v>
      </c>
    </row>
    <row spans="1:3" r="9">
      <c t="s" s="4" r="A9">
        <v>299</v>
      </c>
      <c t="n" s="6" r="B9">
        <v>122274</v>
      </c>
      <c t="n" s="6" r="C9">
        <v>122274</v>
      </c>
    </row>
    <row spans="1:3" r="10">
      <c t="s" s="4" r="A10">
        <v>297</v>
      </c>
    </row>
    <row spans="1:3" r="11">
      <c t="s" s="4" r="A11">
        <v>299</v>
      </c>
      <c t="n" s="7" r="B11">
        <v>86966</v>
      </c>
      <c t="n" s="7" r="C11">
        <v>869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spans="1:2" r="1">
      <c t="s" s="1" r="A1">
        <v>300</v>
      </c>
      <c t="s" s="2" r="B1">
        <v>266</v>
      </c>
    </row>
    <row spans="1:2" r="2">
      <c t="s" s="3" r="A2">
        <v>136</v>
      </c>
    </row>
    <row spans="1:2" r="3">
      <c t="s" s="4" r="A3">
        <v>301</v>
      </c>
      <c t="n" s="7" r="B3">
        <v>1235352</v>
      </c>
    </row>
    <row spans="1:2" r="4">
      <c t="n" s="6" r="A4">
        <v>2017</v>
      </c>
      <c t="n" s="6" r="B4">
        <v>2470703</v>
      </c>
    </row>
    <row spans="1:2" r="5">
      <c t="n" s="6" r="A5">
        <v>2018</v>
      </c>
      <c t="n" s="6" r="B5">
        <v>2470703</v>
      </c>
    </row>
    <row spans="1:2" r="6">
      <c t="n" s="6" r="A6">
        <v>2019</v>
      </c>
      <c t="n" s="6" r="B6">
        <v>2077647</v>
      </c>
    </row>
    <row spans="1:2" r="7">
      <c t="n" s="6" r="A7">
        <v>2020</v>
      </c>
      <c t="n" s="6" r="B7">
        <v>1924370</v>
      </c>
    </row>
    <row spans="1:2" r="8">
      <c t="s" s="4" r="A8">
        <v>302</v>
      </c>
      <c t="n" s="6" r="B8">
        <v>7947620</v>
      </c>
    </row>
    <row spans="1:2" r="9">
      <c t="s" s="4" r="A9">
        <v>303</v>
      </c>
      <c t="n" s="7" r="B9">
        <v>181263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2"/>
    <col customWidth="1" max="2" min="2" width="37"/>
    <col customWidth="1" max="3" min="3" width="30"/>
    <col customWidth="1" max="4" min="4" width="20"/>
    <col customWidth="1" max="5" min="5" width="20"/>
    <col customWidth="1" max="6" min="6" width="20"/>
  </cols>
  <sheetData>
    <row spans="1:6" r="1">
      <c t="s" s="1" r="A1">
        <v>304</v>
      </c>
      <c t="s" s="2" r="B1">
        <v>305</v>
      </c>
      <c t="s" s="2" r="C1">
        <v>306</v>
      </c>
      <c t="s" s="2" r="D1">
        <v>307</v>
      </c>
      <c t="s" s="2" r="E1">
        <v>307</v>
      </c>
      <c t="s" s="2" r="F1">
        <v>308</v>
      </c>
    </row>
    <row spans="1:6" r="2">
      <c t="s" s="4" r="A2">
        <v>68</v>
      </c>
    </row>
    <row spans="1:6" r="3">
      <c t="s" s="4" r="A3">
        <v>309</v>
      </c>
      <c t="n" s="6" r="C3">
        <v>1418439</v>
      </c>
    </row>
    <row spans="1:6" r="4">
      <c t="s" s="4" r="A4">
        <v>310</v>
      </c>
      <c t="n" s="6" r="C4">
        <v>1418439</v>
      </c>
    </row>
    <row spans="1:6" r="5">
      <c t="s" s="4" r="A5">
        <v>311</v>
      </c>
      <c t="n" s="10" r="C5">
        <v>3.525</v>
      </c>
    </row>
    <row spans="1:6" r="6">
      <c t="s" s="4" r="A6">
        <v>312</v>
      </c>
      <c t="n" s="6" r="C6">
        <v>1</v>
      </c>
      <c t="n" s="6" r="D6">
        <v>1</v>
      </c>
    </row>
    <row spans="1:6" r="7">
      <c t="s" s="4" r="A7">
        <v>313</v>
      </c>
      <c t="n" s="9" r="C7">
        <v>3.4</v>
      </c>
    </row>
    <row spans="1:6" r="8">
      <c t="s" s="4" r="A8">
        <v>314</v>
      </c>
      <c t="s" s="4" r="C8">
        <v>292</v>
      </c>
    </row>
    <row spans="1:6" r="9">
      <c t="s" s="4" r="A9">
        <v>315</v>
      </c>
      <c t="s" s="4" r="C9">
        <v>316</v>
      </c>
    </row>
    <row spans="1:6" r="10">
      <c t="s" s="4" r="A10">
        <v>317</v>
      </c>
      <c t="s" s="4" r="C10">
        <v>318</v>
      </c>
    </row>
    <row spans="1:6" r="11">
      <c t="s" s="4" r="A11">
        <v>319</v>
      </c>
      <c t="s" s="4" r="C11">
        <v>320</v>
      </c>
    </row>
    <row spans="1:6" r="12">
      <c t="s" s="4" r="A12">
        <v>321</v>
      </c>
      <c t="s" s="4" r="C12">
        <v>322</v>
      </c>
    </row>
    <row spans="1:6" r="13">
      <c t="s" s="4" r="A13">
        <v>323</v>
      </c>
      <c t="s" s="4" r="C13">
        <v>324</v>
      </c>
    </row>
    <row spans="1:6" r="14">
      <c t="s" s="4" r="A14">
        <v>325</v>
      </c>
      <c t="s" s="4" r="C14">
        <v>322</v>
      </c>
    </row>
    <row spans="1:6" r="15">
      <c t="s" s="4" r="A15">
        <v>326</v>
      </c>
      <c t="n" s="9" r="C15">
        <v>8.5</v>
      </c>
    </row>
    <row spans="1:6" r="16">
      <c t="s" s="4" r="A16">
        <v>327</v>
      </c>
      <c t="s" s="4" r="C16">
        <v>322</v>
      </c>
    </row>
    <row spans="1:6" r="17">
      <c t="s" s="4" r="A17">
        <v>328</v>
      </c>
      <c t="s" s="4" r="C17">
        <v>329</v>
      </c>
    </row>
    <row spans="1:6" r="18">
      <c t="s" s="4" r="A18">
        <v>330</v>
      </c>
      <c t="n" s="6" r="D18">
        <v>1009021</v>
      </c>
      <c t="n" s="6" r="E18">
        <v>1418439</v>
      </c>
    </row>
    <row spans="1:6" r="19">
      <c t="s" s="4" r="A19">
        <v>70</v>
      </c>
      <c t="n" s="6" r="D19">
        <v>0</v>
      </c>
      <c t="n" s="6" r="E19">
        <v>0</v>
      </c>
      <c t="n" s="6" r="F19">
        <v>1009021</v>
      </c>
    </row>
    <row spans="1:6" r="20">
      <c t="s" s="4" r="A20">
        <v>331</v>
      </c>
    </row>
    <row spans="1:6" r="21">
      <c t="s" s="4" r="A21">
        <v>332</v>
      </c>
      <c t="s" s="4" r="C21">
        <v>333</v>
      </c>
    </row>
    <row spans="1:6" r="22">
      <c t="s" s="4" r="A22">
        <v>334</v>
      </c>
      <c t="s" s="4" r="C22">
        <v>335</v>
      </c>
    </row>
    <row spans="1:6" r="23">
      <c t="s" s="4" r="A23">
        <v>336</v>
      </c>
    </row>
    <row spans="1:6" r="24">
      <c t="s" s="4" r="A24">
        <v>309</v>
      </c>
      <c t="n" s="6" r="B24">
        <v>1183432</v>
      </c>
    </row>
    <row spans="1:6" r="25">
      <c t="s" s="4" r="A25">
        <v>310</v>
      </c>
      <c t="n" s="6" r="B25">
        <v>1183432</v>
      </c>
    </row>
    <row spans="1:6" r="26">
      <c t="s" s="4" r="A26">
        <v>311</v>
      </c>
      <c t="n" s="10" r="B26">
        <v>4.225</v>
      </c>
    </row>
    <row spans="1:6" r="27">
      <c t="s" s="4" r="A27">
        <v>312</v>
      </c>
      <c t="n" s="6" r="B27">
        <v>1</v>
      </c>
      <c t="n" s="6" r="D27">
        <v>1</v>
      </c>
    </row>
    <row spans="1:6" r="28">
      <c t="s" s="4" r="A28">
        <v>337</v>
      </c>
      <c t="n" s="7" r="B28">
        <v>5000000</v>
      </c>
    </row>
    <row spans="1:6" r="29">
      <c t="s" s="4" r="A29">
        <v>313</v>
      </c>
      <c t="n" s="9" r="B29">
        <v>4.1</v>
      </c>
    </row>
    <row spans="1:6" r="30">
      <c t="s" s="4" r="A30">
        <v>314</v>
      </c>
      <c t="s" s="4" r="B30">
        <v>292</v>
      </c>
    </row>
    <row spans="1:6" r="31">
      <c t="s" s="4" r="A31">
        <v>332</v>
      </c>
      <c t="s" s="4" r="B31">
        <v>333</v>
      </c>
    </row>
    <row spans="1:6" r="32">
      <c t="s" s="4" r="A32">
        <v>326</v>
      </c>
      <c t="n" s="9" r="B32">
        <v>10.25</v>
      </c>
    </row>
    <row spans="1:6" r="33">
      <c t="s" s="4" r="A33">
        <v>330</v>
      </c>
      <c t="n" s="6" r="D33">
        <v>1183432</v>
      </c>
      <c t="n" s="6" r="E33">
        <v>11834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spans="1:6" r="1">
      <c t="s" s="1" r="A1">
        <v>338</v>
      </c>
      <c t="s" s="2" r="B1">
        <v>339</v>
      </c>
      <c t="s" s="2" r="C1">
        <v>2</v>
      </c>
      <c t="s" s="2" r="D1">
        <v>2</v>
      </c>
      <c t="s" s="2" r="E1">
        <v>340</v>
      </c>
      <c t="s" s="2" r="F1">
        <v>28</v>
      </c>
    </row>
    <row spans="1:6" r="2">
      <c t="s" s="3" r="A2">
        <v>341</v>
      </c>
    </row>
    <row spans="1:6" r="3">
      <c t="s" s="4" r="A3">
        <v>48</v>
      </c>
      <c t="n" s="7" r="F3">
        <v>383404</v>
      </c>
    </row>
    <row spans="1:6" r="4">
      <c t="s" s="4" r="A4">
        <v>342</v>
      </c>
      <c t="n" s="7" r="C4">
        <v>4115792</v>
      </c>
      <c t="n" s="7" r="D4">
        <v>4115792</v>
      </c>
    </row>
    <row spans="1:6" r="5">
      <c t="s" s="4" r="A5">
        <v>343</v>
      </c>
      <c t="n" s="7" r="C5">
        <v>72391</v>
      </c>
      <c t="n" s="7" r="D5">
        <v>72391</v>
      </c>
    </row>
    <row spans="1:6" r="6">
      <c t="s" s="4" r="A6">
        <v>344</v>
      </c>
    </row>
    <row spans="1:6" r="7">
      <c t="s" s="3" r="A7">
        <v>341</v>
      </c>
    </row>
    <row spans="1:6" r="8">
      <c t="s" s="4" r="A8">
        <v>345</v>
      </c>
      <c t="n" s="7" r="B8">
        <v>5300000</v>
      </c>
    </row>
    <row spans="1:6" r="9">
      <c t="s" s="4" r="A9">
        <v>346</v>
      </c>
      <c t="n" s="6" r="B9">
        <v>764960</v>
      </c>
    </row>
    <row spans="1:6" r="10">
      <c t="s" s="4" r="A10">
        <v>347</v>
      </c>
      <c t="n" s="7" r="B10">
        <v>286349</v>
      </c>
    </row>
    <row spans="1:6" r="11">
      <c t="s" s="4" r="A11">
        <v>348</v>
      </c>
      <c t="n" s="7" r="B11">
        <v>6502158</v>
      </c>
    </row>
    <row spans="1:6" r="12">
      <c t="s" s="4" r="A12">
        <v>349</v>
      </c>
      <c t="s" s="4" r="B12">
        <v>292</v>
      </c>
    </row>
    <row spans="1:6" r="13">
      <c t="s" s="4" r="A13">
        <v>350</v>
      </c>
      <c t="n" s="10" r="B13">
        <v>12.155</v>
      </c>
      <c t="n" s="9" r="C13">
        <v>3.4</v>
      </c>
      <c t="n" s="9" r="D13">
        <v>3.4</v>
      </c>
    </row>
    <row spans="1:6" r="14">
      <c t="s" s="4" r="A14">
        <v>351</v>
      </c>
      <c t="s" s="4" r="B14">
        <v>352</v>
      </c>
    </row>
    <row spans="1:6" r="15">
      <c t="s" s="4" r="A15">
        <v>332</v>
      </c>
      <c t="s" s="4" r="C15">
        <v>333</v>
      </c>
      <c t="s" s="4" r="D15">
        <v>333</v>
      </c>
    </row>
    <row spans="1:6" r="16">
      <c t="s" s="4" r="A16">
        <v>315</v>
      </c>
      <c t="s" s="4" r="B16">
        <v>316</v>
      </c>
    </row>
    <row spans="1:6" r="17">
      <c t="s" s="4" r="A17">
        <v>317</v>
      </c>
      <c t="s" s="4" r="B17">
        <v>318</v>
      </c>
    </row>
    <row spans="1:6" r="18">
      <c t="s" s="4" r="A18">
        <v>353</v>
      </c>
      <c t="s" s="4" r="B18">
        <v>354</v>
      </c>
    </row>
    <row spans="1:6" r="19">
      <c t="s" s="4" r="A19">
        <v>355</v>
      </c>
      <c t="n" s="10" r="B19">
        <v>2.329</v>
      </c>
    </row>
    <row spans="1:6" r="20">
      <c t="s" s="4" r="A20">
        <v>356</v>
      </c>
      <c t="s" s="4" r="B20">
        <v>320</v>
      </c>
    </row>
    <row spans="1:6" r="21">
      <c t="s" s="4" r="A21">
        <v>357</v>
      </c>
      <c t="s" s="4" r="B21">
        <v>358</v>
      </c>
    </row>
    <row spans="1:6" r="22">
      <c t="s" s="4" r="A22">
        <v>359</v>
      </c>
      <c t="s" s="4" r="B22">
        <v>322</v>
      </c>
    </row>
    <row spans="1:6" r="23">
      <c t="s" s="4" r="A23">
        <v>360</v>
      </c>
      <c t="s" s="4" r="B23">
        <v>358</v>
      </c>
    </row>
    <row spans="1:6" r="24">
      <c t="s" s="4" r="A24">
        <v>361</v>
      </c>
      <c t="n" s="8" r="B24">
        <v>1.2002</v>
      </c>
    </row>
    <row spans="1:6" r="25">
      <c t="s" s="4" r="A25">
        <v>362</v>
      </c>
      <c t="n" s="7" r="B25">
        <v>2398280</v>
      </c>
    </row>
    <row spans="1:6" r="26">
      <c t="s" s="4" r="A26">
        <v>48</v>
      </c>
      <c t="n" s="7" r="B26">
        <v>2398280</v>
      </c>
    </row>
    <row spans="1:6" r="27">
      <c t="s" s="4" r="A27">
        <v>363</v>
      </c>
    </row>
    <row spans="1:6" r="28">
      <c t="s" s="3" r="A28">
        <v>341</v>
      </c>
    </row>
    <row spans="1:6" r="29">
      <c t="s" s="4" r="A29">
        <v>346</v>
      </c>
      <c t="n" s="6" r="C29">
        <v>1000000</v>
      </c>
      <c t="n" s="6" r="D29">
        <v>1000000</v>
      </c>
    </row>
    <row spans="1:6" r="30">
      <c t="s" s="4" r="A30">
        <v>364</v>
      </c>
      <c t="n" s="7" r="C30">
        <v>2000000</v>
      </c>
      <c t="n" s="7" r="D30">
        <v>2000000</v>
      </c>
    </row>
    <row spans="1:6" r="31">
      <c t="s" s="4" r="A31">
        <v>342</v>
      </c>
      <c t="n" s="7" r="C31">
        <v>2000000</v>
      </c>
      <c t="n" s="6" r="D31">
        <v>2000000</v>
      </c>
    </row>
    <row spans="1:6" r="32">
      <c t="s" s="4" r="A32">
        <v>343</v>
      </c>
      <c t="n" s="7" r="D32">
        <v>11000</v>
      </c>
    </row>
    <row spans="1:6" r="33">
      <c t="s" s="4" r="A33">
        <v>365</v>
      </c>
    </row>
    <row spans="1:6" r="34">
      <c t="s" s="3" r="A34">
        <v>341</v>
      </c>
    </row>
    <row spans="1:6" r="35">
      <c t="s" s="4" r="A35">
        <v>348</v>
      </c>
      <c t="n" s="7" r="E35">
        <v>777902</v>
      </c>
    </row>
    <row spans="1:6" r="36">
      <c t="s" s="4" r="A36">
        <v>366</v>
      </c>
      <c t="n" s="7" r="E36">
        <v>205000</v>
      </c>
    </row>
    <row spans="1:6" r="37">
      <c t="s" s="4" r="A37">
        <v>367</v>
      </c>
      <c t="s" s="4" r="E37">
        <v>368</v>
      </c>
    </row>
    <row spans="1:6" r="38">
      <c t="s" s="4" r="A38">
        <v>369</v>
      </c>
      <c t="n" s="7" r="E38">
        <v>572902</v>
      </c>
    </row>
    <row spans="1:6" r="39">
      <c t="s" s="4" r="A39">
        <v>370</v>
      </c>
      <c t="s" s="4" r="E39">
        <v>292</v>
      </c>
    </row>
    <row spans="1:6" r="40">
      <c t="s" s="4" r="A40">
        <v>371</v>
      </c>
      <c t="s" s="4" r="E40">
        <v>3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1928103</v>
      </c>
      <c t="n" s="7" r="D4">
        <v>1928103</v>
      </c>
    </row>
    <row spans="1:5" r="5">
      <c t="s" s="4" r="A5">
        <v>76</v>
      </c>
      <c t="n" s="6" r="B5">
        <v>1346030</v>
      </c>
      <c t="n" s="6" r="D5">
        <v>1346030</v>
      </c>
    </row>
    <row spans="1:5" r="6">
      <c t="s" s="4" r="A6">
        <v>77</v>
      </c>
      <c t="n" s="6" r="B6">
        <v>582073</v>
      </c>
      <c t="n" s="6" r="D6">
        <v>582073</v>
      </c>
    </row>
    <row spans="1:5" r="7">
      <c t="s" s="4" r="A7">
        <v>78</v>
      </c>
      <c t="n" s="6" r="B7">
        <v>4583097</v>
      </c>
      <c t="n" s="7" r="C7">
        <v>2261831</v>
      </c>
      <c t="n" s="6" r="D7">
        <v>7199481</v>
      </c>
      <c t="n" s="7" r="E7">
        <v>5055377</v>
      </c>
    </row>
    <row spans="1:5" r="8">
      <c t="s" s="4" r="A8">
        <v>79</v>
      </c>
      <c t="n" s="6" r="B8">
        <v>3429899</v>
      </c>
      <c t="n" s="6" r="C8">
        <v>1269590</v>
      </c>
      <c t="n" s="6" r="D8">
        <v>6830719</v>
      </c>
      <c t="n" s="6" r="E8">
        <v>2624913</v>
      </c>
    </row>
    <row spans="1:5" r="9">
      <c t="s" s="4" r="A9">
        <v>80</v>
      </c>
      <c t="n" s="6" r="B9">
        <v>-7430923</v>
      </c>
      <c t="n" s="6" r="C9">
        <v>-3531421</v>
      </c>
      <c t="n" s="6" r="D9">
        <v>-13448127</v>
      </c>
      <c t="n" s="6" r="E9">
        <v>-7680290</v>
      </c>
    </row>
    <row spans="1:5" r="10">
      <c t="s" s="3" r="A10">
        <v>81</v>
      </c>
    </row>
    <row spans="1:5" r="11">
      <c t="s" s="4" r="A11">
        <v>82</v>
      </c>
      <c t="n" s="6" r="B11">
        <v>-72391</v>
      </c>
      <c t="n" s="6" r="D11">
        <v>-72391</v>
      </c>
    </row>
    <row spans="1:5" r="12">
      <c t="s" s="4" r="A12">
        <v>83</v>
      </c>
      <c t="n" s="6" r="B12">
        <v>167</v>
      </c>
      <c t="n" s="6" r="D12">
        <v>167</v>
      </c>
    </row>
    <row spans="1:5" r="13">
      <c t="s" s="4" r="A13">
        <v>84</v>
      </c>
      <c t="n" s="6" r="B13">
        <v>1432052</v>
      </c>
      <c t="n" s="6" r="C13">
        <v>-92026</v>
      </c>
      <c t="n" s="6" r="D13">
        <v>1049330</v>
      </c>
      <c t="n" s="6" r="E13">
        <v>1000032</v>
      </c>
    </row>
    <row spans="1:5" r="14">
      <c t="s" s="4" r="A14">
        <v>85</v>
      </c>
      <c t="n" s="6" r="B14">
        <v>356706</v>
      </c>
      <c t="n" s="6" r="C14">
        <v>-21454</v>
      </c>
      <c t="n" s="6" r="D14">
        <v>348141</v>
      </c>
      <c t="n" s="6" r="E14">
        <v>-106349</v>
      </c>
    </row>
    <row spans="1:5" r="15">
      <c t="s" s="4" r="A15">
        <v>86</v>
      </c>
      <c t="n" s="6" r="B15">
        <v>1716534</v>
      </c>
      <c t="n" s="6" r="C15">
        <v>-113480</v>
      </c>
      <c t="n" s="6" r="D15">
        <v>1325247</v>
      </c>
      <c t="n" s="6" r="E15">
        <v>893683</v>
      </c>
    </row>
    <row spans="1:5" r="16">
      <c t="s" s="4" r="A16">
        <v>87</v>
      </c>
      <c t="n" s="7" r="B16">
        <v>-5714389</v>
      </c>
      <c t="n" s="7" r="C16">
        <v>-3644901</v>
      </c>
      <c t="n" s="7" r="D16">
        <v>-12122880</v>
      </c>
      <c t="n" s="7" r="E16">
        <v>-6786607</v>
      </c>
    </row>
    <row spans="1:5" r="17">
      <c t="s" s="3" r="A17">
        <v>88</v>
      </c>
    </row>
    <row spans="1:5" r="18">
      <c t="s" s="4" r="A18">
        <v>89</v>
      </c>
      <c t="n" s="9" r="B18">
        <v>-0.37</v>
      </c>
      <c t="n" s="9" r="C18">
        <v>-0.27</v>
      </c>
      <c t="n" s="9" r="D18">
        <v>-0.84</v>
      </c>
      <c t="n" s="9" r="E18">
        <v>-0.52</v>
      </c>
    </row>
    <row spans="1:5" r="19">
      <c t="s" s="4" r="A19">
        <v>90</v>
      </c>
      <c t="n" s="6" r="B19">
        <v>15373510</v>
      </c>
      <c t="n" s="6" r="C19">
        <v>13415920</v>
      </c>
      <c t="n" s="6" r="D19">
        <v>14408971</v>
      </c>
      <c t="n" s="6" r="E19">
        <v>13123646</v>
      </c>
    </row>
    <row spans="1:5" r="20">
      <c t="s" s="4" r="A20">
        <v>91</v>
      </c>
      <c t="n" s="9" r="B20">
        <v>-0.37</v>
      </c>
      <c t="n" s="9" r="C20">
        <v>-0.27</v>
      </c>
      <c t="n" s="9" r="D20">
        <v>-0.84</v>
      </c>
      <c t="n" s="9" r="E20">
        <v>-0.58</v>
      </c>
    </row>
    <row spans="1:5" r="21">
      <c t="s" s="4" r="A21">
        <v>92</v>
      </c>
      <c t="n" s="6" r="B21">
        <v>15373510</v>
      </c>
      <c t="n" s="6" r="C21">
        <v>13415920</v>
      </c>
      <c t="n" s="6" r="D21">
        <v>14408971</v>
      </c>
      <c t="n" s="6" r="E21">
        <v>133247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3"/>
    <col customWidth="1" max="2" min="2" width="21"/>
  </cols>
  <sheetData>
    <row spans="1:2" r="1">
      <c t="s" s="1" r="A1">
        <v>373</v>
      </c>
      <c t="s" s="2" r="B1">
        <v>266</v>
      </c>
    </row>
    <row spans="1:2" r="2">
      <c t="s" s="4" r="A2">
        <v>374</v>
      </c>
    </row>
    <row spans="1:2" r="3">
      <c t="s" s="3" r="A3">
        <v>341</v>
      </c>
    </row>
    <row spans="1:2" r="4">
      <c t="s" s="4" r="A4">
        <v>375</v>
      </c>
      <c t="n" s="7" r="B4">
        <v>2454000</v>
      </c>
    </row>
    <row spans="1:2" r="5">
      <c t="s" s="4" r="A5">
        <v>371</v>
      </c>
      <c t="s" s="4" r="B5">
        <v>376</v>
      </c>
    </row>
    <row spans="1:2" r="6">
      <c t="s" s="4" r="A6">
        <v>377</v>
      </c>
      <c t="n" s="7" r="B6">
        <v>37000</v>
      </c>
    </row>
    <row spans="1:2" r="7">
      <c t="s" s="4" r="A7">
        <v>378</v>
      </c>
    </row>
    <row spans="1:2" r="8">
      <c t="s" s="3" r="A8">
        <v>341</v>
      </c>
    </row>
    <row spans="1:2" r="9">
      <c t="s" s="4" r="A9">
        <v>375</v>
      </c>
      <c t="n" s="7" r="B9">
        <v>518000</v>
      </c>
    </row>
    <row spans="1:2" r="10">
      <c t="s" s="4" r="A10">
        <v>371</v>
      </c>
      <c t="s" s="4" r="B10">
        <v>379</v>
      </c>
    </row>
    <row spans="1:2" r="11">
      <c t="s" s="4" r="A11">
        <v>377</v>
      </c>
      <c t="n" s="7" r="B11">
        <v>19000</v>
      </c>
    </row>
    <row spans="1:2" r="12">
      <c t="s" s="4" r="A12">
        <v>380</v>
      </c>
    </row>
    <row spans="1:2" r="13">
      <c t="s" s="3" r="A13">
        <v>341</v>
      </c>
    </row>
    <row spans="1:2" r="14">
      <c t="s" s="4" r="A14">
        <v>375</v>
      </c>
      <c t="n" s="7" r="B14">
        <v>2116000</v>
      </c>
    </row>
    <row spans="1:2" r="15">
      <c t="s" s="4" r="A15">
        <v>371</v>
      </c>
      <c t="s" s="4" r="B15">
        <v>381</v>
      </c>
    </row>
    <row spans="1:2" r="16">
      <c t="s" s="4" r="A16">
        <v>382</v>
      </c>
      <c t="n" s="7" r="B16">
        <v>2500000</v>
      </c>
    </row>
    <row spans="1:2" r="17">
      <c t="s" s="4" r="A17">
        <v>377</v>
      </c>
      <c t="n" s="7" r="B17">
        <v>43000</v>
      </c>
    </row>
    <row spans="1:2" r="18">
      <c t="s" s="4" r="A18">
        <v>383</v>
      </c>
      <c t="s" s="4" r="B18">
        <v>384</v>
      </c>
    </row>
    <row spans="1:2" r="19">
      <c t="s" s="4" r="A19">
        <v>385</v>
      </c>
      <c t="s" s="4" r="B19">
        <v>386</v>
      </c>
    </row>
    <row spans="1:2" r="20">
      <c t="s" s="4" r="A20">
        <v>387</v>
      </c>
    </row>
    <row spans="1:2" r="21">
      <c t="s" s="3" r="A21">
        <v>341</v>
      </c>
    </row>
    <row spans="1:2" r="22">
      <c t="s" s="4" r="A22">
        <v>375</v>
      </c>
      <c t="n" s="7" r="B22">
        <v>635000</v>
      </c>
    </row>
    <row spans="1:2" r="23">
      <c t="s" s="4" r="A23">
        <v>371</v>
      </c>
      <c t="s" s="4" r="B23">
        <v>381</v>
      </c>
    </row>
    <row spans="1:2" r="24">
      <c t="s" s="4" r="A24">
        <v>382</v>
      </c>
      <c t="n" s="7" r="B24">
        <v>700000</v>
      </c>
    </row>
    <row spans="1:2" r="25">
      <c t="s" s="4" r="A25">
        <v>377</v>
      </c>
      <c t="n" s="7" r="B25">
        <v>13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8</v>
      </c>
      <c t="s" s="2" r="B1">
        <v>1</v>
      </c>
    </row>
    <row spans="1:3" r="2">
      <c t="s" s="2" r="B2">
        <v>2</v>
      </c>
      <c t="s" s="2" r="C2">
        <v>28</v>
      </c>
    </row>
    <row spans="1:3" r="3">
      <c t="s" s="3" r="A3">
        <v>145</v>
      </c>
    </row>
    <row spans="1:3" r="4">
      <c t="s" s="4" r="A4">
        <v>389</v>
      </c>
      <c t="n" s="6" r="C4">
        <v>575164</v>
      </c>
    </row>
    <row spans="1:3" r="5">
      <c t="s" s="4" r="A5">
        <v>390</v>
      </c>
      <c t="n" s="6" r="B5">
        <v>52288</v>
      </c>
    </row>
    <row spans="1:3" r="6">
      <c t="s" s="4" r="A6">
        <v>391</v>
      </c>
      <c t="n" s="6" r="B6">
        <v>522876</v>
      </c>
    </row>
    <row spans="1:3" r="7">
      <c t="s" s="4" r="A7">
        <v>392</v>
      </c>
      <c t="n" s="7" r="B7">
        <v>1602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393</v>
      </c>
      <c t="s" s="2" r="B1">
        <v>72</v>
      </c>
    </row>
    <row spans="1:3" r="2">
      <c t="s" s="2" r="B2">
        <v>2</v>
      </c>
      <c t="s" s="2" r="C2">
        <v>394</v>
      </c>
    </row>
    <row spans="1:3" r="3">
      <c t="s" s="3" r="A3">
        <v>395</v>
      </c>
    </row>
    <row spans="1:3" r="4">
      <c t="s" s="4" r="A4">
        <v>396</v>
      </c>
      <c t="n" s="7" r="B4">
        <v>-1878196</v>
      </c>
      <c t="n" s="7" r="C4">
        <v>-1557716</v>
      </c>
    </row>
    <row spans="1:3" r="5">
      <c t="s" s="4" r="A5">
        <v>397</v>
      </c>
      <c t="n" s="6" r="B5">
        <v>89438</v>
      </c>
      <c t="n" s="6" r="C5">
        <v>70807</v>
      </c>
    </row>
    <row spans="1:3" r="6">
      <c t="s" s="4" r="A6">
        <v>398</v>
      </c>
      <c t="n" s="6" r="B6">
        <v>89438</v>
      </c>
      <c t="n" s="6" r="C6">
        <v>-391287</v>
      </c>
    </row>
    <row spans="1:3" r="7">
      <c t="s" s="4" r="A7">
        <v>399</v>
      </c>
      <c t="n" s="6" r="C7">
        <v>-1878196</v>
      </c>
    </row>
    <row spans="1:3" r="8">
      <c t="s" s="4" r="A8">
        <v>400</v>
      </c>
    </row>
    <row spans="1:3" r="9">
      <c t="s" s="3" r="A9">
        <v>395</v>
      </c>
    </row>
    <row spans="1:3" r="10">
      <c t="s" s="4" r="A10">
        <v>396</v>
      </c>
      <c t="n" s="6" r="B10">
        <v>-374541</v>
      </c>
      <c t="n" s="6" r="C10">
        <v>-383404</v>
      </c>
    </row>
    <row spans="1:3" r="11">
      <c t="s" s="4" r="A11">
        <v>397</v>
      </c>
      <c t="n" s="6" r="B11">
        <v>17835</v>
      </c>
      <c t="n" s="6" r="C11">
        <v>17428</v>
      </c>
    </row>
    <row spans="1:3" r="12">
      <c t="s" s="4" r="A12">
        <v>398</v>
      </c>
      <c t="n" s="6" r="B12">
        <v>356706</v>
      </c>
      <c t="n" s="6" r="C12">
        <v>-8565</v>
      </c>
    </row>
    <row spans="1:3" r="13">
      <c t="s" s="4" r="A13">
        <v>399</v>
      </c>
      <c t="n" s="6" r="C13">
        <v>-374541</v>
      </c>
    </row>
    <row spans="1:3" r="14">
      <c t="s" s="4" r="A14">
        <v>228</v>
      </c>
    </row>
    <row spans="1:3" r="15">
      <c t="s" s="3" r="A15">
        <v>395</v>
      </c>
    </row>
    <row spans="1:3" r="16">
      <c t="s" s="4" r="A16">
        <v>396</v>
      </c>
      <c t="n" s="6" r="B16">
        <v>-1503655</v>
      </c>
      <c t="n" s="6" r="C16">
        <v>-1174312</v>
      </c>
    </row>
    <row spans="1:3" r="17">
      <c t="s" s="4" r="A17">
        <v>397</v>
      </c>
      <c t="n" s="6" r="B17">
        <v>71603</v>
      </c>
      <c t="n" s="6" r="C17">
        <v>53379</v>
      </c>
    </row>
    <row spans="1:3" r="18">
      <c t="s" s="4" r="A18">
        <v>398</v>
      </c>
      <c t="n" s="7" r="B18">
        <v>1432052</v>
      </c>
      <c t="n" s="6" r="C18">
        <v>-382722</v>
      </c>
    </row>
    <row spans="1:3" r="19">
      <c t="s" s="4" r="A19">
        <v>399</v>
      </c>
      <c t="n" s="7" r="C19">
        <v>-15036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01</v>
      </c>
      <c t="s" s="2" r="B1">
        <v>1</v>
      </c>
    </row>
    <row spans="1:4" r="2">
      <c t="s" s="2" r="B2">
        <v>2</v>
      </c>
      <c t="s" s="2" r="C2">
        <v>394</v>
      </c>
      <c t="s" s="2" r="D2">
        <v>28</v>
      </c>
    </row>
    <row spans="1:4" r="3">
      <c t="s" s="3" r="A3">
        <v>402</v>
      </c>
    </row>
    <row spans="1:4" r="4">
      <c t="s" s="4" r="A4">
        <v>403</v>
      </c>
      <c t="n" s="7" r="C4">
        <v>1878196</v>
      </c>
      <c t="n" s="7" r="D4">
        <v>1557716</v>
      </c>
    </row>
    <row spans="1:4" r="5">
      <c t="s" s="4" r="A5">
        <v>404</v>
      </c>
    </row>
    <row spans="1:4" r="6">
      <c t="s" s="3" r="A6">
        <v>402</v>
      </c>
    </row>
    <row spans="1:4" r="7">
      <c t="s" s="4" r="A7">
        <v>405</v>
      </c>
      <c t="s" s="4" r="B7">
        <v>386</v>
      </c>
    </row>
    <row spans="1:4" r="8">
      <c t="s" s="4" r="A8">
        <v>406</v>
      </c>
      <c t="s" s="4" r="B8">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59"/>
    <col customWidth="1" max="2" min="2" width="27"/>
    <col customWidth="1" max="3" min="3" width="37"/>
    <col customWidth="1" max="4" min="4" width="20"/>
    <col customWidth="1" max="5" min="5" width="14"/>
    <col customWidth="1" max="6" min="6" width="14"/>
    <col customWidth="1" max="7" min="7" width="20"/>
    <col customWidth="1" max="8" min="8" width="29"/>
    <col customWidth="1" max="9" min="9" width="30"/>
    <col customWidth="1" max="10" min="10" width="23"/>
  </cols>
  <sheetData>
    <row spans="1:10" r="1">
      <c t="s" s="1" r="A1">
        <v>408</v>
      </c>
      <c t="s" s="2" r="B1">
        <v>409</v>
      </c>
      <c t="s" s="2" r="C1">
        <v>410</v>
      </c>
      <c t="s" s="2" r="D1">
        <v>411</v>
      </c>
      <c t="s" s="2" r="E1">
        <v>412</v>
      </c>
      <c t="s" s="2" r="F1">
        <v>413</v>
      </c>
      <c t="s" s="2" r="G1">
        <v>307</v>
      </c>
      <c t="s" s="2" r="H1">
        <v>414</v>
      </c>
      <c t="s" s="2" r="I1">
        <v>415</v>
      </c>
      <c t="s" s="2" r="J1">
        <v>416</v>
      </c>
    </row>
    <row spans="1:10" r="2">
      <c t="s" s="3" r="A2">
        <v>417</v>
      </c>
    </row>
    <row spans="1:10" r="3">
      <c t="s" s="4" r="A3">
        <v>418</v>
      </c>
      <c t="n" s="6" r="D3">
        <v>1618539</v>
      </c>
    </row>
    <row spans="1:10" r="4">
      <c t="s" s="4" r="A4">
        <v>419</v>
      </c>
      <c t="n" s="7" r="C4">
        <v>89000</v>
      </c>
    </row>
    <row spans="1:10" r="5">
      <c t="s" s="4" r="A5">
        <v>420</v>
      </c>
      <c t="n" s="6" r="C5">
        <v>26144</v>
      </c>
    </row>
    <row spans="1:10" r="6">
      <c t="s" s="4" r="A6">
        <v>421</v>
      </c>
      <c t="n" s="9" r="C6">
        <v>3.4</v>
      </c>
    </row>
    <row spans="1:10" r="7">
      <c t="s" s="4" r="A7">
        <v>422</v>
      </c>
      <c t="n" s="9" r="J7">
        <v>8.460000000000001</v>
      </c>
    </row>
    <row spans="1:10" r="8">
      <c t="s" s="4" r="A8">
        <v>423</v>
      </c>
      <c t="n" s="6" r="B8">
        <v>6669</v>
      </c>
    </row>
    <row spans="1:10" r="9">
      <c t="s" s="4" r="A9">
        <v>424</v>
      </c>
      <c t="n" s="7" r="B9">
        <v>59000</v>
      </c>
    </row>
    <row spans="1:10" r="10">
      <c t="s" s="4" r="A10">
        <v>68</v>
      </c>
    </row>
    <row spans="1:10" r="11">
      <c t="s" s="3" r="A11">
        <v>417</v>
      </c>
    </row>
    <row spans="1:10" r="12">
      <c t="s" s="4" r="A12">
        <v>330</v>
      </c>
      <c t="n" s="6" r="G12">
        <v>1009021</v>
      </c>
      <c t="n" s="6" r="I12">
        <v>1418439</v>
      </c>
    </row>
    <row spans="1:10" r="13">
      <c t="s" s="4" r="A13">
        <v>312</v>
      </c>
      <c t="n" s="6" r="F13">
        <v>1</v>
      </c>
      <c t="n" s="6" r="G13">
        <v>1</v>
      </c>
    </row>
    <row spans="1:10" r="14">
      <c t="s" s="4" r="A14">
        <v>336</v>
      </c>
    </row>
    <row spans="1:10" r="15">
      <c t="s" s="3" r="A15">
        <v>417</v>
      </c>
    </row>
    <row spans="1:10" r="16">
      <c t="s" s="4" r="A16">
        <v>330</v>
      </c>
      <c t="n" s="6" r="G16">
        <v>1183432</v>
      </c>
      <c t="n" s="6" r="I16">
        <v>1183432</v>
      </c>
    </row>
    <row spans="1:10" r="17">
      <c t="s" s="4" r="A17">
        <v>312</v>
      </c>
      <c t="n" s="6" r="E17">
        <v>1</v>
      </c>
      <c t="n" s="6" r="G17">
        <v>1</v>
      </c>
    </row>
    <row spans="1:10" r="18">
      <c t="s" s="4" r="A18">
        <v>425</v>
      </c>
    </row>
    <row spans="1:10" r="19">
      <c t="s" s="3" r="A19">
        <v>417</v>
      </c>
    </row>
    <row spans="1:10" r="20">
      <c t="s" s="4" r="A20">
        <v>426</v>
      </c>
      <c t="n" s="6" r="H20">
        <v>10708</v>
      </c>
      <c t="n" s="6" r="I20">
        <v>-46379</v>
      </c>
    </row>
    <row spans="1:10" r="21">
      <c t="s" s="4" r="A21">
        <v>427</v>
      </c>
      <c t="n" s="6" r="H21">
        <v>29712</v>
      </c>
    </row>
    <row spans="1:10" r="22">
      <c t="s" s="4" r="A22">
        <v>422</v>
      </c>
      <c t="n" s="9" r="H22">
        <v>8.51</v>
      </c>
    </row>
    <row spans="1:10" r="23">
      <c t="s" s="4" r="A23">
        <v>428</v>
      </c>
      <c t="n" s="9" r="I23">
        <v>5.07</v>
      </c>
    </row>
    <row spans="1:10" r="24">
      <c t="s" s="4" r="A24">
        <v>429</v>
      </c>
    </row>
    <row spans="1:10" r="25">
      <c t="s" s="3" r="A25">
        <v>417</v>
      </c>
    </row>
    <row spans="1:10" r="26">
      <c t="s" s="4" r="A26">
        <v>428</v>
      </c>
      <c t="n" s="11" r="H26">
        <v>4.1</v>
      </c>
    </row>
    <row spans="1:10" r="27">
      <c t="s" s="4" r="A27">
        <v>430</v>
      </c>
    </row>
    <row spans="1:10" r="28">
      <c t="s" s="3" r="A28">
        <v>417</v>
      </c>
    </row>
    <row spans="1:10" r="29">
      <c t="s" s="4" r="A29">
        <v>428</v>
      </c>
      <c t="n" s="9" r="H29">
        <v>6.5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9"/>
    <col customWidth="1" max="2" min="2" width="13"/>
    <col customWidth="1" max="3" min="3" width="80"/>
    <col customWidth="1" max="4" min="4" width="13"/>
    <col customWidth="1" max="5" min="5" width="14"/>
    <col customWidth="1" max="6" min="6" width="14"/>
  </cols>
  <sheetData>
    <row spans="1:6" r="1">
      <c t="s" s="1" r="A1">
        <v>431</v>
      </c>
      <c t="s" s="2" r="B1">
        <v>432</v>
      </c>
      <c t="s" s="2" r="C1">
        <v>2</v>
      </c>
      <c t="s" s="2" r="D1">
        <v>433</v>
      </c>
      <c t="s" s="2" r="E1">
        <v>28</v>
      </c>
      <c t="s" s="2" r="F1">
        <v>434</v>
      </c>
    </row>
    <row spans="1:6" r="2">
      <c t="s" s="3" r="A2">
        <v>435</v>
      </c>
    </row>
    <row spans="1:6" r="3">
      <c t="s" s="4" r="A3">
        <v>436</v>
      </c>
      <c t="n" s="9" r="B3">
        <v>8.460000000000001</v>
      </c>
    </row>
    <row spans="1:6" r="4">
      <c t="s" s="4" r="A4">
        <v>437</v>
      </c>
    </row>
    <row spans="1:6" r="5">
      <c t="s" s="3" r="A5">
        <v>435</v>
      </c>
    </row>
    <row spans="1:6" r="6">
      <c t="s" s="4" r="A6">
        <v>438</v>
      </c>
      <c t="n" s="6" r="B6">
        <v>155000</v>
      </c>
    </row>
    <row spans="1:6" r="7">
      <c t="s" s="4" r="A7">
        <v>439</v>
      </c>
      <c t="n" s="9" r="B7">
        <v>8.460000000000001</v>
      </c>
    </row>
    <row spans="1:6" r="8">
      <c t="s" s="4" r="A8">
        <v>440</v>
      </c>
      <c t="s" s="4" r="B8">
        <v>441</v>
      </c>
    </row>
    <row spans="1:6" r="9">
      <c t="s" s="4" r="A9">
        <v>442</v>
      </c>
      <c t="s" s="4" r="B9">
        <v>443</v>
      </c>
    </row>
    <row spans="1:6" r="10">
      <c t="s" s="4" r="A10">
        <v>444</v>
      </c>
      <c t="s" s="4" r="B10">
        <v>445</v>
      </c>
    </row>
    <row spans="1:6" r="11">
      <c t="s" s="4" r="A11">
        <v>446</v>
      </c>
      <c t="n" s="7" r="B11">
        <v>643250</v>
      </c>
    </row>
    <row spans="1:6" r="12">
      <c t="s" s="4" r="A12">
        <v>447</v>
      </c>
      <c t="s" s="4" r="B12">
        <v>292</v>
      </c>
    </row>
    <row spans="1:6" r="13">
      <c t="s" s="4" r="A13">
        <v>448</v>
      </c>
    </row>
    <row spans="1:6" r="14">
      <c t="s" s="3" r="A14">
        <v>435</v>
      </c>
    </row>
    <row spans="1:6" r="15">
      <c t="s" s="4" r="A15">
        <v>446</v>
      </c>
      <c t="n" s="7" r="B15">
        <v>2961000</v>
      </c>
    </row>
    <row spans="1:6" r="16">
      <c t="s" s="4" r="A16">
        <v>447</v>
      </c>
      <c t="s" s="4" r="B16">
        <v>449</v>
      </c>
    </row>
    <row spans="1:6" r="17">
      <c t="s" s="4" r="A17">
        <v>450</v>
      </c>
      <c t="n" s="6" r="B17">
        <v>350000</v>
      </c>
    </row>
    <row spans="1:6" r="18">
      <c t="s" s="4" r="A18">
        <v>425</v>
      </c>
    </row>
    <row spans="1:6" r="19">
      <c t="s" s="3" r="A19">
        <v>435</v>
      </c>
    </row>
    <row spans="1:6" r="20">
      <c t="s" s="4" r="A20">
        <v>451</v>
      </c>
      <c t="n" s="6" r="C20">
        <v>8556800</v>
      </c>
      <c t="n" s="6" r="E20">
        <v>4066800</v>
      </c>
      <c t="n" s="6" r="F20">
        <v>411765</v>
      </c>
    </row>
    <row spans="1:6" r="21">
      <c t="s" s="4" r="A21">
        <v>452</v>
      </c>
      <c t="s" s="4" r="C21">
        <v>453</v>
      </c>
    </row>
    <row spans="1:6" r="22">
      <c t="s" s="4" r="A22">
        <v>454</v>
      </c>
      <c t="n" s="6" r="B22">
        <v>4500000</v>
      </c>
    </row>
    <row spans="1:6" r="23">
      <c t="s" s="4" r="A23">
        <v>438</v>
      </c>
      <c t="n" s="6" r="B23">
        <v>1290000</v>
      </c>
      <c t="n" s="6" r="C23">
        <v>2490697</v>
      </c>
    </row>
    <row spans="1:6" r="24">
      <c t="s" s="4" r="A24">
        <v>439</v>
      </c>
      <c t="n" s="9" r="B24">
        <v>8.460000000000001</v>
      </c>
      <c t="n" s="9" r="C24">
        <v>6.65</v>
      </c>
    </row>
    <row spans="1:6" r="25">
      <c t="s" s="4" r="A25">
        <v>440</v>
      </c>
      <c t="s" s="4" r="B25">
        <v>455</v>
      </c>
    </row>
    <row spans="1:6" r="26">
      <c t="s" s="4" r="A26">
        <v>442</v>
      </c>
      <c t="s" s="4" r="B26">
        <v>456</v>
      </c>
    </row>
    <row spans="1:6" r="27">
      <c t="s" s="4" r="A27">
        <v>444</v>
      </c>
      <c t="s" s="4" r="B27">
        <v>445</v>
      </c>
    </row>
    <row spans="1:6" r="28">
      <c t="s" s="4" r="A28">
        <v>446</v>
      </c>
      <c t="n" s="7" r="B28">
        <v>6063000</v>
      </c>
    </row>
    <row spans="1:6" r="29">
      <c t="s" s="4" r="A29">
        <v>447</v>
      </c>
      <c t="s" s="4" r="B29">
        <v>457</v>
      </c>
    </row>
    <row spans="1:6" r="30">
      <c t="s" s="4" r="A30">
        <v>436</v>
      </c>
      <c t="n" s="9" r="D30">
        <v>8.51</v>
      </c>
    </row>
    <row spans="1:6" r="31">
      <c t="s" s="4" r="A31">
        <v>458</v>
      </c>
      <c t="n" s="6" r="C31">
        <v>4516019</v>
      </c>
      <c t="n" s="6" r="E31">
        <v>2112800</v>
      </c>
    </row>
    <row spans="1:6" r="32">
      <c t="s" s="4" r="A32">
        <v>459</v>
      </c>
      <c t="n" s="7" r="C32">
        <v>0</v>
      </c>
      <c t="n" s="7" r="E32">
        <v>916000</v>
      </c>
    </row>
    <row spans="1:6" r="33">
      <c t="s" s="4" r="A33">
        <v>460</v>
      </c>
      <c t="n" s="6" r="C33">
        <v>1748933</v>
      </c>
      <c t="n" s="6" r="E33">
        <v>1173443</v>
      </c>
    </row>
    <row spans="1:6" r="34">
      <c t="s" s="4" r="A34">
        <v>461</v>
      </c>
      <c t="n" s="7" r="C34">
        <v>0</v>
      </c>
      <c t="n" s="7" r="E34">
        <v>681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5"/>
    <col customWidth="1" max="5" min="5" width="24"/>
  </cols>
  <sheetData>
    <row spans="1:5" r="1">
      <c t="s" s="1" r="A1">
        <v>462</v>
      </c>
      <c t="s" s="2" r="B1">
        <v>432</v>
      </c>
      <c t="s" s="2" r="C1">
        <v>433</v>
      </c>
      <c t="s" s="2" r="D1">
        <v>2</v>
      </c>
      <c t="s" s="2" r="E1">
        <v>28</v>
      </c>
    </row>
    <row spans="1:5" r="2">
      <c t="s" s="3" r="A2">
        <v>463</v>
      </c>
    </row>
    <row spans="1:5" r="3">
      <c t="s" s="4" r="A3">
        <v>464</v>
      </c>
      <c t="n" s="6" r="D3">
        <v>2112800</v>
      </c>
    </row>
    <row spans="1:5" r="4">
      <c t="s" s="4" r="A4">
        <v>438</v>
      </c>
      <c t="n" s="6" r="B4">
        <v>1290000</v>
      </c>
      <c t="n" s="6" r="D4">
        <v>2490697</v>
      </c>
    </row>
    <row spans="1:5" r="5">
      <c t="s" s="4" r="A5">
        <v>465</v>
      </c>
      <c t="n" s="6" r="C5">
        <v>10708</v>
      </c>
      <c t="n" s="6" r="D5">
        <v>-46379</v>
      </c>
    </row>
    <row spans="1:5" r="6">
      <c t="s" s="4" r="A6">
        <v>466</v>
      </c>
      <c t="n" s="6" r="D6">
        <v>-41099</v>
      </c>
    </row>
    <row spans="1:5" r="7">
      <c t="s" s="4" r="A7">
        <v>467</v>
      </c>
      <c t="n" s="6" r="D7">
        <v>4516019</v>
      </c>
      <c t="n" s="6" r="E7">
        <v>2112800</v>
      </c>
    </row>
    <row spans="1:5" r="8">
      <c t="s" s="4" r="A8">
        <v>460</v>
      </c>
      <c t="n" s="6" r="D8">
        <v>1748933</v>
      </c>
      <c t="n" s="6" r="E8">
        <v>1173443</v>
      </c>
    </row>
    <row spans="1:5" r="9">
      <c t="s" s="3" r="A9">
        <v>468</v>
      </c>
    </row>
    <row spans="1:5" r="10">
      <c t="s" s="4" r="A10">
        <v>464</v>
      </c>
      <c t="n" s="9" r="D10">
        <v>5.6</v>
      </c>
    </row>
    <row spans="1:5" r="11">
      <c t="s" s="4" r="A11">
        <v>438</v>
      </c>
      <c t="n" s="9" r="B11">
        <v>8.460000000000001</v>
      </c>
      <c t="n" s="11" r="D11">
        <v>6.65</v>
      </c>
    </row>
    <row spans="1:5" r="12">
      <c t="s" s="4" r="A12">
        <v>469</v>
      </c>
      <c t="n" s="11" r="D12">
        <v>5.07</v>
      </c>
    </row>
    <row spans="1:5" r="13">
      <c t="s" s="4" r="A13">
        <v>466</v>
      </c>
      <c t="n" s="11" r="D13">
        <v>4.93</v>
      </c>
    </row>
    <row spans="1:5" r="14">
      <c t="s" s="4" r="A14">
        <v>467</v>
      </c>
      <c t="n" s="11" r="D14">
        <v>6.19</v>
      </c>
      <c t="n" s="9" r="E14">
        <v>5.6</v>
      </c>
    </row>
    <row spans="1:5" r="15">
      <c t="s" s="4" r="A15">
        <v>460</v>
      </c>
      <c t="n" s="9" r="D15">
        <v>5.77</v>
      </c>
    </row>
    <row spans="1:5" r="16">
      <c t="s" s="3" r="A16">
        <v>470</v>
      </c>
    </row>
    <row spans="1:5" r="17">
      <c t="s" s="4" r="A17">
        <v>471</v>
      </c>
      <c t="s" s="4" r="D17">
        <v>472</v>
      </c>
      <c t="s" s="4" r="E17">
        <v>473</v>
      </c>
    </row>
    <row spans="1:5" r="18">
      <c t="s" s="4" r="A18">
        <v>438</v>
      </c>
      <c t="s" s="4" r="D18">
        <v>474</v>
      </c>
    </row>
    <row spans="1:5" r="19">
      <c t="s" s="4" r="A19">
        <v>475</v>
      </c>
      <c t="s" s="4" r="D19">
        <v>47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1"/>
    <col customWidth="1" max="2" min="2" width="80"/>
    <col customWidth="1" max="3" min="3" width="4"/>
  </cols>
  <sheetData>
    <row spans="1:3" r="1">
      <c t="s" s="1" r="A1">
        <v>477</v>
      </c>
      <c t="s" s="2" r="B1">
        <v>1</v>
      </c>
    </row>
    <row spans="1:3" r="2">
      <c t="s" s="2" r="B2">
        <v>415</v>
      </c>
    </row>
    <row spans="1:3" r="3">
      <c t="s" s="4" r="A3">
        <v>228</v>
      </c>
    </row>
    <row spans="1:3" r="4">
      <c t="s" s="3" r="A4">
        <v>478</v>
      </c>
    </row>
    <row spans="1:3" r="5">
      <c t="s" s="4" r="A5">
        <v>346</v>
      </c>
      <c t="n" s="6" r="B5">
        <v>3914299</v>
      </c>
    </row>
    <row spans="1:3" r="6">
      <c t="s" s="4" r="A6">
        <v>479</v>
      </c>
    </row>
    <row spans="1:3" r="7">
      <c t="s" s="3" r="A7">
        <v>478</v>
      </c>
    </row>
    <row spans="1:3" r="8">
      <c t="s" s="4" r="A8">
        <v>346</v>
      </c>
      <c t="n" s="6" r="B8">
        <v>58824</v>
      </c>
    </row>
    <row spans="1:3" r="9">
      <c t="s" s="4" r="A9">
        <v>313</v>
      </c>
      <c t="n" s="9" r="B9">
        <v>8.5</v>
      </c>
    </row>
    <row spans="1:3" r="10">
      <c t="s" s="4" r="A10">
        <v>480</v>
      </c>
      <c t="s" s="4" r="B10">
        <v>481</v>
      </c>
    </row>
    <row spans="1:3" r="11">
      <c t="s" s="4" r="A11">
        <v>482</v>
      </c>
      <c t="s" s="4" r="B11">
        <v>483</v>
      </c>
    </row>
    <row spans="1:3" r="12">
      <c t="s" s="4" r="A12">
        <v>484</v>
      </c>
    </row>
    <row spans="1:3" r="13">
      <c t="s" s="3" r="A13">
        <v>478</v>
      </c>
    </row>
    <row spans="1:3" r="14">
      <c t="s" s="4" r="A14">
        <v>346</v>
      </c>
      <c t="n" s="6" r="B14">
        <v>22057</v>
      </c>
    </row>
    <row spans="1:3" r="15">
      <c t="s" s="4" r="A15">
        <v>313</v>
      </c>
      <c t="n" s="9" r="B15">
        <v>12.16</v>
      </c>
    </row>
    <row spans="1:3" r="16">
      <c t="s" s="4" r="A16">
        <v>480</v>
      </c>
      <c t="s" s="4" r="B16">
        <v>485</v>
      </c>
    </row>
    <row spans="1:3" r="17">
      <c t="s" s="4" r="A17">
        <v>482</v>
      </c>
      <c t="s" s="4" r="B17">
        <v>486</v>
      </c>
    </row>
    <row spans="1:3" r="18">
      <c t="s" s="4" r="A18">
        <v>487</v>
      </c>
    </row>
    <row spans="1:3" r="19">
      <c t="s" s="3" r="A19">
        <v>478</v>
      </c>
    </row>
    <row spans="1:3" r="20">
      <c t="s" s="4" r="A20">
        <v>346</v>
      </c>
      <c t="n" s="6" r="B20">
        <v>17647</v>
      </c>
    </row>
    <row spans="1:3" r="21">
      <c t="s" s="4" r="A21">
        <v>313</v>
      </c>
      <c t="n" s="9" r="B21">
        <v>3.74</v>
      </c>
    </row>
    <row spans="1:3" r="22">
      <c t="s" s="4" r="A22">
        <v>480</v>
      </c>
      <c t="s" s="4" r="B22">
        <v>488</v>
      </c>
    </row>
    <row spans="1:3" r="23">
      <c t="s" s="4" r="A23">
        <v>482</v>
      </c>
      <c t="s" s="4" r="B23">
        <v>489</v>
      </c>
    </row>
    <row spans="1:3" r="24">
      <c t="s" s="4" r="A24">
        <v>490</v>
      </c>
    </row>
    <row spans="1:3" r="25">
      <c t="s" s="3" r="A25">
        <v>478</v>
      </c>
    </row>
    <row spans="1:3" r="26">
      <c t="s" s="4" r="A26">
        <v>346</v>
      </c>
      <c t="n" s="6" r="B26">
        <v>186000</v>
      </c>
    </row>
    <row spans="1:3" r="27">
      <c t="s" s="4" r="A27">
        <v>313</v>
      </c>
      <c t="n" s="9" r="B27">
        <v>7.44</v>
      </c>
    </row>
    <row spans="1:3" r="28">
      <c t="s" s="4" r="A28">
        <v>480</v>
      </c>
      <c t="s" s="4" r="B28">
        <v>491</v>
      </c>
    </row>
    <row spans="1:3" r="29">
      <c t="s" s="4" r="A29">
        <v>482</v>
      </c>
      <c t="s" s="4" r="B29">
        <v>492</v>
      </c>
    </row>
    <row spans="1:3" r="30">
      <c t="s" s="4" r="A30">
        <v>493</v>
      </c>
    </row>
    <row spans="1:3" r="31">
      <c t="s" s="3" r="A31">
        <v>478</v>
      </c>
    </row>
    <row spans="1:3" r="32">
      <c t="s" s="4" r="A32">
        <v>346</v>
      </c>
      <c t="n" s="6" r="B32">
        <v>27900</v>
      </c>
    </row>
    <row spans="1:3" r="33">
      <c t="s" s="4" r="A33">
        <v>313</v>
      </c>
      <c t="n" s="9" r="B33">
        <v>7.44</v>
      </c>
    </row>
    <row spans="1:3" r="34">
      <c t="s" s="4" r="A34">
        <v>480</v>
      </c>
      <c t="s" s="4" r="B34">
        <v>494</v>
      </c>
    </row>
    <row spans="1:3" r="35">
      <c t="s" s="4" r="A35">
        <v>482</v>
      </c>
      <c t="s" s="4" r="B35">
        <v>495</v>
      </c>
    </row>
    <row spans="1:3" r="36">
      <c t="s" s="4" r="A36">
        <v>496</v>
      </c>
    </row>
    <row spans="1:3" r="37">
      <c t="s" s="3" r="A37">
        <v>478</v>
      </c>
    </row>
    <row spans="1:3" r="38">
      <c t="s" s="4" r="A38">
        <v>346</v>
      </c>
      <c t="n" s="6" r="B38">
        <v>1418439</v>
      </c>
    </row>
    <row spans="1:3" r="39">
      <c t="s" s="4" r="A39">
        <v>313</v>
      </c>
      <c t="n" s="9" r="B39">
        <v>3.4</v>
      </c>
    </row>
    <row spans="1:3" r="40">
      <c t="s" s="4" r="A40">
        <v>480</v>
      </c>
      <c t="s" s="4" r="B40">
        <v>497</v>
      </c>
    </row>
    <row spans="1:3" r="41">
      <c t="s" s="4" r="A41">
        <v>482</v>
      </c>
      <c t="s" s="4" r="B41">
        <v>498</v>
      </c>
    </row>
    <row spans="1:3" r="42">
      <c t="s" s="4" r="A42">
        <v>499</v>
      </c>
    </row>
    <row spans="1:3" r="43">
      <c t="s" s="3" r="A43">
        <v>478</v>
      </c>
    </row>
    <row spans="1:3" r="44">
      <c t="s" s="4" r="A44">
        <v>346</v>
      </c>
      <c t="n" s="6" r="B44">
        <v>1183432</v>
      </c>
    </row>
    <row spans="1:3" r="45">
      <c t="s" s="4" r="A45">
        <v>313</v>
      </c>
      <c t="n" s="9" r="B45">
        <v>4.1</v>
      </c>
    </row>
    <row spans="1:3" r="46">
      <c t="s" s="4" r="A46">
        <v>480</v>
      </c>
      <c t="s" s="4" r="B46">
        <v>500</v>
      </c>
    </row>
    <row spans="1:3" r="47">
      <c t="s" s="4" r="A47">
        <v>482</v>
      </c>
      <c t="s" s="4" r="B47">
        <v>501</v>
      </c>
    </row>
    <row spans="1:3" r="48">
      <c t="s" s="4" r="A48">
        <v>502</v>
      </c>
    </row>
    <row spans="1:3" r="49">
      <c t="s" s="3" r="A49">
        <v>478</v>
      </c>
    </row>
    <row spans="1:3" r="50">
      <c t="s" s="4" r="A50">
        <v>346</v>
      </c>
      <c t="n" s="6" r="B50">
        <v>1000000</v>
      </c>
      <c t="s" s="4" r="C50">
        <v>503</v>
      </c>
    </row>
    <row spans="1:3" r="51">
      <c t="s" s="4" r="A51">
        <v>313</v>
      </c>
      <c t="n" s="8" r="B51">
        <v>0.0001</v>
      </c>
    </row>
    <row spans="1:3" r="52">
      <c t="s" s="4" r="A52">
        <v>480</v>
      </c>
      <c t="s" s="4" r="B52">
        <v>504</v>
      </c>
    </row>
    <row spans="1:3" r="53">
      <c t="n" r="A53"/>
    </row>
    <row spans="1:3" r="54">
      <c t="s" s="4" r="A54">
        <v>503</v>
      </c>
      <c t="s" s="4" r="B54">
        <v>505</v>
      </c>
    </row>
  </sheetData>
  <mergeCells count="5">
    <mergeCell ref="A1:A2"/>
    <mergeCell ref="B1:C1"/>
    <mergeCell ref="B2:C2"/>
    <mergeCell ref="A53:C53"/>
    <mergeCell ref="B54:C5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t="s" s="1" r="A1">
        <v>506</v>
      </c>
      <c t="s" s="2" r="B1">
        <v>307</v>
      </c>
    </row>
    <row spans="1:2" r="2">
      <c t="s" s="3" r="A2">
        <v>507</v>
      </c>
    </row>
    <row spans="1:2" r="3">
      <c t="s" s="4" r="A3">
        <v>451</v>
      </c>
      <c t="n" s="6" r="B3">
        <v>12481099</v>
      </c>
    </row>
    <row spans="1:2" r="4">
      <c t="s" s="4" r="A4">
        <v>425</v>
      </c>
    </row>
    <row spans="1:2" r="5">
      <c t="s" s="3" r="A5">
        <v>507</v>
      </c>
    </row>
    <row spans="1:2" r="6">
      <c t="s" s="4" r="A6">
        <v>451</v>
      </c>
      <c t="n" s="6" r="B6">
        <v>8566800</v>
      </c>
    </row>
    <row spans="1:2" r="7">
      <c t="s" s="4" r="A7">
        <v>228</v>
      </c>
    </row>
    <row spans="1:2" r="8">
      <c t="s" s="3" r="A8">
        <v>507</v>
      </c>
    </row>
    <row spans="1:2" r="9">
      <c t="s" s="4" r="A9">
        <v>451</v>
      </c>
      <c t="n" s="6" r="B9">
        <v>39142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37"/>
    <col customWidth="1" max="3" min="3" width="37"/>
  </cols>
  <sheetData>
    <row spans="1:3" r="1">
      <c t="s" s="1" r="A1">
        <v>508</v>
      </c>
      <c t="s" s="2" r="B1">
        <v>509</v>
      </c>
      <c t="s" s="2" r="C1">
        <v>510</v>
      </c>
    </row>
    <row spans="1:3" r="2">
      <c t="s" s="4" r="A2">
        <v>511</v>
      </c>
      <c t="n" s="7" r="B2">
        <v>10300000</v>
      </c>
      <c t="n" s="7" r="C2">
        <v>5000000</v>
      </c>
    </row>
    <row spans="1:3" r="3">
      <c t="s" s="4" r="A3">
        <v>311</v>
      </c>
      <c t="n" s="10" r="B3">
        <v>3.095</v>
      </c>
    </row>
    <row spans="1:3" r="4">
      <c t="s" s="4" r="A4">
        <v>349</v>
      </c>
      <c t="s" s="4" r="B4">
        <v>292</v>
      </c>
    </row>
    <row spans="1:3" r="5">
      <c t="s" s="4" r="A5">
        <v>313</v>
      </c>
      <c t="n" s="9" r="B5">
        <v>2.98</v>
      </c>
    </row>
    <row spans="1:3" r="6">
      <c t="s" s="4" r="A6">
        <v>512</v>
      </c>
      <c t="n" s="6" r="B6">
        <v>3573255</v>
      </c>
    </row>
    <row spans="1:3" r="7">
      <c t="s" s="4" r="A7">
        <v>513</v>
      </c>
      <c t="n" s="6" r="B7">
        <v>3573255</v>
      </c>
    </row>
    <row spans="1:3" r="8">
      <c t="s" s="4" r="A8">
        <v>514</v>
      </c>
    </row>
    <row spans="1:3" r="9">
      <c t="s" s="4" r="A9">
        <v>515</v>
      </c>
      <c t="n" s="6" r="C9">
        <v>17647</v>
      </c>
    </row>
    <row spans="1:3" r="10">
      <c t="s" s="4" r="A10">
        <v>313</v>
      </c>
      <c t="n" s="9" r="C10">
        <v>3.74</v>
      </c>
    </row>
    <row spans="1:3" r="11">
      <c t="s" s="4" r="A11">
        <v>516</v>
      </c>
    </row>
    <row spans="1:3" r="12">
      <c t="s" s="4" r="A12">
        <v>517</v>
      </c>
      <c t="n" s="6" r="C12">
        <v>1724137</v>
      </c>
    </row>
    <row spans="1:3" r="13">
      <c t="s" s="4" r="A13">
        <v>311</v>
      </c>
      <c t="n" s="9" r="C13">
        <v>2.9</v>
      </c>
    </row>
    <row spans="1:3" r="14">
      <c t="s" s="4" r="A14">
        <v>312</v>
      </c>
      <c t="n" s="6" r="C14">
        <v>1</v>
      </c>
    </row>
    <row spans="1:3" r="15">
      <c t="s" s="4" r="A15">
        <v>518</v>
      </c>
    </row>
    <row spans="1:3" r="16">
      <c t="s" s="4" r="A16">
        <v>515</v>
      </c>
      <c t="n" s="6" r="C16">
        <v>1724137</v>
      </c>
    </row>
    <row spans="1:3" r="17">
      <c t="s" s="4" r="A17">
        <v>349</v>
      </c>
      <c t="s" s="4" r="C17">
        <v>292</v>
      </c>
    </row>
    <row spans="1:3" r="18">
      <c t="s" s="4" r="A18">
        <v>313</v>
      </c>
      <c t="n" s="9" r="C18">
        <v>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73</v>
      </c>
    </row>
    <row spans="1:3" r="3">
      <c t="s" s="3" r="A3">
        <v>94</v>
      </c>
    </row>
    <row spans="1:3" r="4">
      <c t="s" s="4" r="A4">
        <v>87</v>
      </c>
      <c t="n" s="7" r="B4">
        <v>-12122880</v>
      </c>
      <c t="n" s="7" r="C4">
        <v>-6786607</v>
      </c>
    </row>
    <row spans="1:3" r="5">
      <c t="s" s="3" r="A5">
        <v>95</v>
      </c>
    </row>
    <row spans="1:3" r="6">
      <c t="s" s="4" r="A6">
        <v>96</v>
      </c>
      <c t="n" s="6" r="B6">
        <v>2269633</v>
      </c>
      <c t="n" s="6" r="C6">
        <v>1236487</v>
      </c>
    </row>
    <row spans="1:3" r="7">
      <c t="s" s="4" r="A7">
        <v>97</v>
      </c>
      <c t="n" s="6" r="B7">
        <v>59087</v>
      </c>
      <c t="n" s="6" r="C7">
        <v>25002</v>
      </c>
    </row>
    <row spans="1:3" r="8">
      <c t="s" s="4" r="A8">
        <v>98</v>
      </c>
      <c t="n" s="6" r="B8">
        <v>15563</v>
      </c>
    </row>
    <row spans="1:3" r="9">
      <c t="s" s="4" r="A9">
        <v>84</v>
      </c>
      <c t="n" s="6" r="B9">
        <v>-1049330</v>
      </c>
      <c t="n" s="6" r="C9">
        <v>-1000032</v>
      </c>
    </row>
    <row spans="1:3" r="10">
      <c t="s" s="4" r="A10">
        <v>85</v>
      </c>
      <c t="n" s="6" r="B10">
        <v>-348141</v>
      </c>
      <c t="n" s="6" r="C10">
        <v>106349</v>
      </c>
    </row>
    <row spans="1:3" r="11">
      <c t="s" s="4" r="A11">
        <v>99</v>
      </c>
      <c t="n" s="6" r="B11">
        <v>966618</v>
      </c>
      <c t="n" s="6" r="C11">
        <v>495145</v>
      </c>
    </row>
    <row spans="1:3" r="12">
      <c t="s" s="3" r="A12">
        <v>100</v>
      </c>
    </row>
    <row spans="1:3" r="13">
      <c t="s" s="4" r="A13">
        <v>101</v>
      </c>
      <c t="n" s="6" r="B13">
        <v>-296606</v>
      </c>
    </row>
    <row spans="1:3" r="14">
      <c t="s" s="4" r="A14">
        <v>32</v>
      </c>
      <c t="n" s="6" r="B14">
        <v>-282139</v>
      </c>
    </row>
    <row spans="1:3" r="15">
      <c t="s" s="4" r="A15">
        <v>33</v>
      </c>
      <c t="n" s="6" r="B15">
        <v>-36464</v>
      </c>
      <c t="n" s="6" r="C15">
        <v>133300</v>
      </c>
    </row>
    <row spans="1:3" r="16">
      <c t="s" s="3" r="A16">
        <v>102</v>
      </c>
    </row>
    <row spans="1:3" r="17">
      <c t="s" s="4" r="A17">
        <v>42</v>
      </c>
      <c t="n" s="6" r="B17">
        <v>316665</v>
      </c>
      <c t="n" s="6" r="C17">
        <v>-289002</v>
      </c>
    </row>
    <row spans="1:3" r="18">
      <c t="s" s="4" r="A18">
        <v>103</v>
      </c>
      <c t="n" s="6" r="B18">
        <v>-626137</v>
      </c>
      <c t="n" s="6" r="C18">
        <v>118499</v>
      </c>
    </row>
    <row spans="1:3" r="19">
      <c t="s" s="4" r="A19">
        <v>104</v>
      </c>
      <c t="n" s="6" r="B19">
        <v>-11134131</v>
      </c>
      <c t="n" s="6" r="C19">
        <v>-5960859</v>
      </c>
    </row>
    <row spans="1:3" r="20">
      <c t="s" s="3" r="A20">
        <v>105</v>
      </c>
    </row>
    <row spans="1:3" r="21">
      <c t="s" s="4" r="A21">
        <v>106</v>
      </c>
      <c t="n" s="6" r="B21">
        <v>-16832</v>
      </c>
    </row>
    <row spans="1:3" r="22">
      <c t="s" s="4" r="A22">
        <v>107</v>
      </c>
      <c t="n" s="6" r="B22">
        <v>381883</v>
      </c>
    </row>
    <row spans="1:3" r="23">
      <c t="s" s="4" r="A23">
        <v>108</v>
      </c>
      <c t="n" s="6" r="B23">
        <v>-32</v>
      </c>
    </row>
    <row spans="1:3" r="24">
      <c t="s" s="4" r="A24">
        <v>109</v>
      </c>
      <c t="n" s="6" r="B24">
        <v>365019</v>
      </c>
    </row>
    <row spans="1:3" r="25">
      <c t="s" s="3" r="A25">
        <v>110</v>
      </c>
    </row>
    <row spans="1:3" r="26">
      <c t="s" s="4" r="A26">
        <v>111</v>
      </c>
      <c t="n" s="6" r="B26">
        <v>4927760</v>
      </c>
    </row>
    <row spans="1:3" r="27">
      <c t="s" s="4" r="A27">
        <v>112</v>
      </c>
      <c t="n" s="6" r="C27">
        <v>10565972</v>
      </c>
    </row>
    <row spans="1:3" r="28">
      <c t="s" s="4" r="A28">
        <v>113</v>
      </c>
      <c t="n" s="6" r="B28">
        <v>2000000</v>
      </c>
    </row>
    <row spans="1:3" r="29">
      <c t="s" s="4" r="A29">
        <v>114</v>
      </c>
      <c t="n" s="6" r="B29">
        <v>177780</v>
      </c>
      <c t="n" s="6" r="C29">
        <v>75589</v>
      </c>
    </row>
    <row spans="1:3" r="30">
      <c t="s" s="4" r="A30">
        <v>115</v>
      </c>
      <c t="n" s="6" r="B30">
        <v>7105540</v>
      </c>
      <c t="n" s="6" r="C30">
        <v>10641561</v>
      </c>
    </row>
    <row spans="1:3" r="31">
      <c t="s" s="4" r="A31">
        <v>116</v>
      </c>
      <c t="n" s="6" r="B31">
        <v>-3663572</v>
      </c>
      <c t="n" s="6" r="C31">
        <v>4680702</v>
      </c>
    </row>
    <row spans="1:3" r="32">
      <c t="s" s="3" r="A32">
        <v>117</v>
      </c>
    </row>
    <row spans="1:3" r="33">
      <c t="s" s="4" r="A33">
        <v>118</v>
      </c>
      <c t="n" s="6" r="B33">
        <v>4080648</v>
      </c>
      <c t="n" s="6" r="C33">
        <v>3774665</v>
      </c>
    </row>
    <row spans="1:3" r="34">
      <c t="s" s="4" r="A34">
        <v>119</v>
      </c>
      <c t="n" s="6" r="B34">
        <v>417076</v>
      </c>
      <c t="n" s="6" r="C34">
        <v>8455367</v>
      </c>
    </row>
    <row spans="1:3" r="35">
      <c t="s" s="3" r="A35">
        <v>120</v>
      </c>
    </row>
    <row spans="1:3" r="36">
      <c t="s" s="4" r="A36">
        <v>121</v>
      </c>
      <c t="n" s="6" r="B36">
        <v>2400</v>
      </c>
      <c t="n" s="6" r="C36">
        <v>46053</v>
      </c>
    </row>
    <row spans="1:3" r="37">
      <c t="s" s="3" r="A37">
        <v>122</v>
      </c>
    </row>
    <row spans="1:3" r="38">
      <c t="s" s="4" r="A38">
        <v>123</v>
      </c>
      <c t="n" s="7" r="B38">
        <v>160245</v>
      </c>
      <c t="n" s="7" r="C38">
        <v>2303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2</v>
      </c>
      <c t="s" s="2" r="B1">
        <v>1</v>
      </c>
    </row>
    <row spans="1:2" r="2">
      <c t="s" s="2" r="B2">
        <v>2</v>
      </c>
    </row>
    <row spans="1:2" r="3">
      <c t="s" s="3" r="A3">
        <v>130</v>
      </c>
    </row>
    <row spans="1:2" r="4">
      <c t="s" s="4" r="A4">
        <v>32</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Basis of Presentation</vt:lpstr>
      <vt:lpstr>Acquisiton of U.S. Compounding</vt:lpstr>
      <vt:lpstr>Inventories</vt:lpstr>
      <vt:lpstr>Fixed Assets</vt:lpstr>
      <vt:lpstr>Intangible Assets and Goodwill</vt:lpstr>
      <vt:lpstr>Sale of Preferred Stock</vt:lpstr>
      <vt:lpstr>Debt</vt:lpstr>
      <vt:lpstr>Derivative Liabilities and Fair</vt:lpstr>
      <vt:lpstr>License Agreement</vt:lpstr>
      <vt:lpstr>Common Stock</vt:lpstr>
      <vt:lpstr>Stock Option Plans, Shares Rese</vt:lpstr>
      <vt:lpstr>Subsequent Events</vt:lpstr>
      <vt:lpstr>Basis of Presentation (Policies</vt:lpstr>
      <vt:lpstr>Basis of Presentation (Tables)</vt:lpstr>
      <vt:lpstr>Acquisiton of U.S. Compounding </vt:lpstr>
      <vt:lpstr>Inventories (Tables)</vt:lpstr>
      <vt:lpstr>Fixed Assets (Tables)</vt:lpstr>
      <vt:lpstr>Intangible Assets and Goodwill </vt:lpstr>
      <vt:lpstr>Derivative Liabilities and Fa24</vt:lpstr>
      <vt:lpstr>Stock Option Plans, Shares Re25</vt:lpstr>
      <vt:lpstr>Basis of Presentation (Details </vt:lpstr>
      <vt:lpstr>Basis of Presentation (Details)</vt:lpstr>
      <vt:lpstr>Acquisiton of U.S. Compoundin28</vt:lpstr>
      <vt:lpstr>Acquisiton of U.S. Compoundin29</vt:lpstr>
      <vt:lpstr>Acquisiton of U.S. Compoundin30</vt:lpstr>
      <vt:lpstr>Inventories (Details)</vt:lpstr>
      <vt:lpstr>Fixed Assets (Details Narrative</vt:lpstr>
      <vt:lpstr>Fixed Assets (Details)</vt:lpstr>
      <vt:lpstr>Intangible Assets and Goodwil34</vt:lpstr>
      <vt:lpstr>Intangible Assets and Goodwil35</vt:lpstr>
      <vt:lpstr>Intangible Assets and Goodwil36</vt:lpstr>
      <vt:lpstr>Intangible Assets and Goodwil37</vt:lpstr>
      <vt:lpstr>Sale of Preferred Stock (Detail</vt:lpstr>
      <vt:lpstr>Debt (Details Narrative)</vt:lpstr>
      <vt:lpstr>Debt (Details Narrative 1)</vt:lpstr>
      <vt:lpstr>Derivative Liabilities and Fa41</vt:lpstr>
      <vt:lpstr>Derivative Liabilities and Fa42</vt:lpstr>
      <vt:lpstr>Derivative Liabilities and Fa43</vt:lpstr>
      <vt:lpstr>Common Stock (Details Narrative</vt:lpstr>
      <vt:lpstr>Stock Option Plans, Shares Re45</vt:lpstr>
      <vt:lpstr>Stock Option Plans, Shares Re46</vt:lpstr>
      <vt:lpstr>Stock Option Plans, Shares Re47</vt:lpstr>
      <vt:lpstr>Stock Option Plans, Shares Re48</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23:10Z</dcterms:created>
  <dcterms:modified xmlns:dcterms="http://purl.org/dc/terms/" xmlns:xsi="http://www.w3.org/2001/XMLSchema-instance" xsi:type="dcterms:W3CDTF">2016-08-15T17:23:10Z</dcterms:modified>
  <dc:title xmlns:dc="http://purl.org/dc/elements/1.1/">Untitled</dc:title>
  <dc:description xmlns:dc="http://purl.org/dc/elements/1.1/"/>
  <dc:subject xmlns:dc="http://purl.org/dc/elements/1.1/"/>
  <cp:keywords/>
  <cp:category/>
</cp:coreProperties>
</file>